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Restricted Cash" sheetId="8" state="visible" r:id="rId8"/>
    <sheet xmlns:r="http://schemas.openxmlformats.org/officeDocument/2006/relationships" name="Short-term investments"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Investment" sheetId="12" state="visible" r:id="rId12"/>
    <sheet xmlns:r="http://schemas.openxmlformats.org/officeDocument/2006/relationships" name="Plant and Equipment" sheetId="13" state="visible" r:id="rId13"/>
    <sheet xmlns:r="http://schemas.openxmlformats.org/officeDocument/2006/relationships" name="Other receivables and other cur"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Bank Loans" sheetId="17" state="visible" r:id="rId17"/>
    <sheet xmlns:r="http://schemas.openxmlformats.org/officeDocument/2006/relationships" name="Current Portion Long Term Debt" sheetId="18" state="visible" r:id="rId18"/>
    <sheet xmlns:r="http://schemas.openxmlformats.org/officeDocument/2006/relationships" name="Equity" sheetId="19" state="visible" r:id="rId19"/>
    <sheet xmlns:r="http://schemas.openxmlformats.org/officeDocument/2006/relationships" name="Income Taxes" sheetId="20" state="visible" r:id="rId20"/>
    <sheet xmlns:r="http://schemas.openxmlformats.org/officeDocument/2006/relationships" name="Earnings_(Loss) Per Share" sheetId="21" state="visible" r:id="rId21"/>
    <sheet xmlns:r="http://schemas.openxmlformats.org/officeDocument/2006/relationships" name="Lease Commitments" sheetId="22" state="visible" r:id="rId22"/>
    <sheet xmlns:r="http://schemas.openxmlformats.org/officeDocument/2006/relationships" name="Risk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Trade Receivables (Tables)" sheetId="27" state="visible" r:id="rId27"/>
    <sheet xmlns:r="http://schemas.openxmlformats.org/officeDocument/2006/relationships" name="Inventories (Tables)" sheetId="28" state="visible" r:id="rId28"/>
    <sheet xmlns:r="http://schemas.openxmlformats.org/officeDocument/2006/relationships" name="Plant and Equipment (Tables)" sheetId="29" state="visible" r:id="rId29"/>
    <sheet xmlns:r="http://schemas.openxmlformats.org/officeDocument/2006/relationships" name="Intangible Assets (Tables)" sheetId="30" state="visible" r:id="rId30"/>
    <sheet xmlns:r="http://schemas.openxmlformats.org/officeDocument/2006/relationships" name="Bank Loans (Tables)" sheetId="31" state="visible" r:id="rId31"/>
    <sheet xmlns:r="http://schemas.openxmlformats.org/officeDocument/2006/relationships" name="Current Portion Long Term Debt " sheetId="32" state="visible" r:id="rId32"/>
    <sheet xmlns:r="http://schemas.openxmlformats.org/officeDocument/2006/relationships" name="Income Taxes (Tables)" sheetId="33" state="visible" r:id="rId33"/>
    <sheet xmlns:r="http://schemas.openxmlformats.org/officeDocument/2006/relationships" name="Earnings_(Loss) Per Share (Tabl" sheetId="34" state="visible" r:id="rId34"/>
    <sheet xmlns:r="http://schemas.openxmlformats.org/officeDocument/2006/relationships" name="Lease Commitments (Tables)" sheetId="35" state="visible" r:id="rId35"/>
    <sheet xmlns:r="http://schemas.openxmlformats.org/officeDocument/2006/relationships" name="Summary of Significant Accoun_4" sheetId="36" state="visible" r:id="rId36"/>
    <sheet xmlns:r="http://schemas.openxmlformats.org/officeDocument/2006/relationships" name="Short-term investments (Narrati" sheetId="37" state="visible" r:id="rId37"/>
    <sheet xmlns:r="http://schemas.openxmlformats.org/officeDocument/2006/relationships" name="Investment (Narrative) (Details" sheetId="38" state="visible" r:id="rId38"/>
    <sheet xmlns:r="http://schemas.openxmlformats.org/officeDocument/2006/relationships" name="Plant and Equipment (Narrative)" sheetId="39" state="visible" r:id="rId39"/>
    <sheet xmlns:r="http://schemas.openxmlformats.org/officeDocument/2006/relationships" name="Intangible Assets (Narrative) (" sheetId="40" state="visible" r:id="rId40"/>
    <sheet xmlns:r="http://schemas.openxmlformats.org/officeDocument/2006/relationships" name="Goodwill (Narrative) (Details)" sheetId="41" state="visible" r:id="rId41"/>
    <sheet xmlns:r="http://schemas.openxmlformats.org/officeDocument/2006/relationships" name="Current Portion Long Term Deb_2" sheetId="42" state="visible" r:id="rId42"/>
    <sheet xmlns:r="http://schemas.openxmlformats.org/officeDocument/2006/relationships" name="Equity (Narrative) (Details)" sheetId="43" state="visible" r:id="rId43"/>
    <sheet xmlns:r="http://schemas.openxmlformats.org/officeDocument/2006/relationships" name="Income Taxes (Narrative) (Detai" sheetId="44" state="visible" r:id="rId44"/>
    <sheet xmlns:r="http://schemas.openxmlformats.org/officeDocument/2006/relationships" name="Lease Commitments (Narrative) (" sheetId="45" state="visible" r:id="rId45"/>
    <sheet xmlns:r="http://schemas.openxmlformats.org/officeDocument/2006/relationships" name="Subsequent Events (Narrative) (" sheetId="46" state="visible" r:id="rId46"/>
    <sheet xmlns:r="http://schemas.openxmlformats.org/officeDocument/2006/relationships" name="Schedule of the Consolidating S" sheetId="47" state="visible" r:id="rId47"/>
    <sheet xmlns:r="http://schemas.openxmlformats.org/officeDocument/2006/relationships" name="Schedule of Deconsolidated Enti" sheetId="48" state="visible" r:id="rId48"/>
    <sheet xmlns:r="http://schemas.openxmlformats.org/officeDocument/2006/relationships" name="Schedule of Estimated Useful Li" sheetId="49" state="visible" r:id="rId49"/>
    <sheet xmlns:r="http://schemas.openxmlformats.org/officeDocument/2006/relationships" name="Schedule of Average Exchange Ra" sheetId="50" state="visible" r:id="rId50"/>
    <sheet xmlns:r="http://schemas.openxmlformats.org/officeDocument/2006/relationships" name="Schedule of Trade Accounts Rece" sheetId="51" state="visible" r:id="rId51"/>
    <sheet xmlns:r="http://schemas.openxmlformats.org/officeDocument/2006/relationships" name="Schedule of Trade Accounts Re_2" sheetId="52" state="visible" r:id="rId52"/>
    <sheet xmlns:r="http://schemas.openxmlformats.org/officeDocument/2006/relationships" name="Schedule of Inventories (Detail" sheetId="53" state="visible" r:id="rId53"/>
    <sheet xmlns:r="http://schemas.openxmlformats.org/officeDocument/2006/relationships" name="Schedule of Property, Plant and" sheetId="54" state="visible" r:id="rId54"/>
    <sheet xmlns:r="http://schemas.openxmlformats.org/officeDocument/2006/relationships" name="Schedule of Intangible Assets (" sheetId="55" state="visible" r:id="rId55"/>
    <sheet xmlns:r="http://schemas.openxmlformats.org/officeDocument/2006/relationships" name="Schedule of Short-term Bank Loa" sheetId="56" state="visible" r:id="rId56"/>
    <sheet xmlns:r="http://schemas.openxmlformats.org/officeDocument/2006/relationships" name="Schedule of Current Portions of" sheetId="57" state="visible" r:id="rId57"/>
    <sheet xmlns:r="http://schemas.openxmlformats.org/officeDocument/2006/relationships" name="Schedule of the Differences Bet" sheetId="58" state="visible" r:id="rId58"/>
    <sheet xmlns:r="http://schemas.openxmlformats.org/officeDocument/2006/relationships" name="Schedule of Per Share Effect of" sheetId="59" state="visible" r:id="rId59"/>
    <sheet xmlns:r="http://schemas.openxmlformats.org/officeDocument/2006/relationships" name="Schedule of Difference Between " sheetId="60" state="visible" r:id="rId60"/>
    <sheet xmlns:r="http://schemas.openxmlformats.org/officeDocument/2006/relationships" name="Schedule of Earnings Per Share " sheetId="61" state="visible" r:id="rId61"/>
    <sheet xmlns:r="http://schemas.openxmlformats.org/officeDocument/2006/relationships" name="Schedule of Future Minimum Rent" sheetId="62" state="visible" r:id="rId62"/>
  </sheets>
  <definedNames/>
  <calcPr calcId="124519" fullCalcOnLoad="1"/>
</workbook>
</file>

<file path=xl/sharedStrings.xml><?xml version="1.0" encoding="utf-8"?>
<sst xmlns="http://schemas.openxmlformats.org/spreadsheetml/2006/main" uniqueCount="499">
  <si>
    <t>Document and Entity Information</t>
  </si>
  <si>
    <t>9 Months Ended</t>
  </si>
  <si>
    <t>Sep. 30, 2018shares</t>
  </si>
  <si>
    <t>Document Type</t>
  </si>
  <si>
    <t>10-Q</t>
  </si>
  <si>
    <t>Amendment Flag</t>
  </si>
  <si>
    <t>false</t>
  </si>
  <si>
    <t>Document Period End Date</t>
  </si>
  <si>
    <t>Sep. 30,
		2018</t>
  </si>
  <si>
    <t>Trading Symbol</t>
  </si>
  <si>
    <t>aln</t>
  </si>
  <si>
    <t>Entity Registrant Name</t>
  </si>
  <si>
    <t>Planet Green Holding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UNAUDITED CONDENSED CONSOLIDATED BALANCE SHEETS - USD ($)</t>
  </si>
  <si>
    <t>Sep. 30, 2018</t>
  </si>
  <si>
    <t>Dec. 31, 2017</t>
  </si>
  <si>
    <t>Current assets</t>
  </si>
  <si>
    <t>Cash and cash equivalents</t>
  </si>
  <si>
    <t>Restricted cash</t>
  </si>
  <si>
    <t>Short-term investments</t>
  </si>
  <si>
    <t>Trade receivables, net</t>
  </si>
  <si>
    <t>Inventories</t>
  </si>
  <si>
    <t>Advances and prepayments to suppliers</t>
  </si>
  <si>
    <t>Other receivables and other current assets</t>
  </si>
  <si>
    <t>Related party receivable</t>
  </si>
  <si>
    <t>Prepaid taxes</t>
  </si>
  <si>
    <t>Discontinued operations - current assets held for sale</t>
  </si>
  <si>
    <t>Total current assets</t>
  </si>
  <si>
    <t>Non-current assets</t>
  </si>
  <si>
    <t>Investments</t>
  </si>
  <si>
    <t>Plant and equipment, net</t>
  </si>
  <si>
    <t>Intangible assets, net</t>
  </si>
  <si>
    <t>Construction in progress, net</t>
  </si>
  <si>
    <t>Discontinued operations - long term assets held for sale</t>
  </si>
  <si>
    <t>Total Assets</t>
  </si>
  <si>
    <t>Current liabilities</t>
  </si>
  <si>
    <t>Short-term bank loans</t>
  </si>
  <si>
    <t>Long-term debt - current portion</t>
  </si>
  <si>
    <t>Capital lease - current portion</t>
  </si>
  <si>
    <t>Accounts payable</t>
  </si>
  <si>
    <t>Taxes payable</t>
  </si>
  <si>
    <t>Accrued liabilities and other payables</t>
  </si>
  <si>
    <t>Customers deposits</t>
  </si>
  <si>
    <t>Related party payable</t>
  </si>
  <si>
    <t>Discontinued operations - liabilities</t>
  </si>
  <si>
    <t>Total current liabilities</t>
  </si>
  <si>
    <t>Stockholders' Equity/(Deficiency)</t>
  </si>
  <si>
    <t>Preferred Stock, $0.001 par value, 5,000,000 shares authorized; 0 shares issued and outstanding at September 30, 2018 and December 31, 2017, respectively</t>
  </si>
  <si>
    <t>Common Stock, $0.001 par value, 200,000,000 shares authorized; 3,143,141 and 1,530,980 shares issued and outstanding as of September 30, 2018 and December 31, 2017, respectively</t>
  </si>
  <si>
    <t>Additional paid-in capital</t>
  </si>
  <si>
    <t>Statutory reserves</t>
  </si>
  <si>
    <t>Accumulated deficit</t>
  </si>
  <si>
    <t>Accumulated other comprehensive income</t>
  </si>
  <si>
    <t>Non-controlling interests</t>
  </si>
  <si>
    <t>Total Stockholders' Equity/(Deficiency)</t>
  </si>
  <si>
    <t>Total Liabilities and Stockholders' Equity</t>
  </si>
  <si>
    <t>UNAUDITED CONDENSED 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UNAUDITED CONDENSED CONSOLIDATED STATEMENTS OF OPERATIONS - USD ($)</t>
  </si>
  <si>
    <t>3 Months Ended</t>
  </si>
  <si>
    <t>Sep. 30, 2017</t>
  </si>
  <si>
    <t>Net revenues</t>
  </si>
  <si>
    <t>Cost of revenues</t>
  </si>
  <si>
    <t>Gross profit</t>
  </si>
  <si>
    <t>Operating expenses:</t>
  </si>
  <si>
    <t>Selling and marketing expenses</t>
  </si>
  <si>
    <t>General and administrative expenses</t>
  </si>
  <si>
    <t>Total operating expenses</t>
  </si>
  <si>
    <t>Operating (loss) income</t>
  </si>
  <si>
    <t>Other income (expenses):</t>
  </si>
  <si>
    <t>Government subsidy</t>
  </si>
  <si>
    <t>Interest income</t>
  </si>
  <si>
    <t>Interest expense</t>
  </si>
  <si>
    <t>Other income</t>
  </si>
  <si>
    <t>Other expenses</t>
  </si>
  <si>
    <t>Gain (loss) from investment</t>
  </si>
  <si>
    <t>Total Other Income Expense</t>
  </si>
  <si>
    <t>Income/(loss) before taxes from continuing operations</t>
  </si>
  <si>
    <t>Provision for income taxes expense/(income)</t>
  </si>
  <si>
    <t>(Loss)/income from continuing operations</t>
  </si>
  <si>
    <t>Discontinued operations:</t>
  </si>
  <si>
    <t>(Loss) from discontinued operations</t>
  </si>
  <si>
    <t>Provision for income taxes</t>
  </si>
  <si>
    <t>(Loss) from discontinued operations, net of taxes</t>
  </si>
  <si>
    <t>Net income (loss)</t>
  </si>
  <si>
    <t>Net income available (loss attributable) to:</t>
  </si>
  <si>
    <t>- Common shareholders</t>
  </si>
  <si>
    <t>- Non-controlling interests</t>
  </si>
  <si>
    <t>Other comprehensive income:</t>
  </si>
  <si>
    <t>Foreign currency translation gain (loss)</t>
  </si>
  <si>
    <t>Comprehensive income (loss)</t>
  </si>
  <si>
    <t>Income/(loss) per share from continuing operations</t>
  </si>
  <si>
    <t>- Basic and diluted</t>
  </si>
  <si>
    <t>Income (loss) per share from discontinued operations</t>
  </si>
  <si>
    <t>Income (loss) per share</t>
  </si>
  <si>
    <t>Basic and diluted weighted average shares outstanding</t>
  </si>
  <si>
    <t>UNAUDITED CONDENSED CONSOLIDATED STATEMENTS OF CASH FLOWS</t>
  </si>
  <si>
    <t>Sep. 30, 2018USD ($)</t>
  </si>
  <si>
    <t>Sep. 30, 2017USD ($)</t>
  </si>
  <si>
    <t>Cash flows from operating activities</t>
  </si>
  <si>
    <t>Net income/(loss)</t>
  </si>
  <si>
    <t>Adjustments to reconcile net income to net cash sourced (used) in operating activities:</t>
  </si>
  <si>
    <t>Gain from disposal of investment and subsidiaries</t>
  </si>
  <si>
    <t>Adjustment to retained earnings as a result of disposal of subsidiaries</t>
  </si>
  <si>
    <t>Depreciation and amortization expense</t>
  </si>
  <si>
    <t>Decrease in accounts and other receivables</t>
  </si>
  <si>
    <t>Decrease in related party receivables</t>
  </si>
  <si>
    <t>Decrease /(increase) in inventories</t>
  </si>
  <si>
    <t>Decrease/(increase) in advance to suppliers</t>
  </si>
  <si>
    <t>Decrease/(increase) in prepayment</t>
  </si>
  <si>
    <t>Increase/(decrease) in accounts and other payables</t>
  </si>
  <si>
    <t>Increase/(decrease) in taxes payable</t>
  </si>
  <si>
    <t>Increase/(decrease) in related party payable</t>
  </si>
  <si>
    <t>Increase in customer deposits</t>
  </si>
  <si>
    <t>Net cash provided by (used in) operating activities</t>
  </si>
  <si>
    <t>Cash flows from investing activities</t>
  </si>
  <si>
    <t>Decrease in restricted cash</t>
  </si>
  <si>
    <t>Purchase of short-term investments</t>
  </si>
  <si>
    <t>Purchase of plant and equipment</t>
  </si>
  <si>
    <t>Payment of construction in progress</t>
  </si>
  <si>
    <t>Sale of intangible assets</t>
  </si>
  <si>
    <t>Payment for deposits</t>
  </si>
  <si>
    <t>Net cash (used in) provided by investing activities</t>
  </si>
  <si>
    <t>Cash flows from financing activities</t>
  </si>
  <si>
    <t>Proceeds from issuance of common stock</t>
  </si>
  <si>
    <t>Increase in additional paid in capital</t>
  </si>
  <si>
    <t>Repayment of bank borrowings</t>
  </si>
  <si>
    <t>Proceeds from related party receivables</t>
  </si>
  <si>
    <t>Net cash provided by financing activities</t>
  </si>
  <si>
    <t>Net decrease in cash and cash equivalents</t>
  </si>
  <si>
    <t>Effect of foreign currency translation on cash and cash equivalents</t>
  </si>
  <si>
    <t>Cash and cash equivalents-beginning of year</t>
  </si>
  <si>
    <t>Cash and cash equivalents-end of year</t>
  </si>
  <si>
    <t>Supplementary cash flow information:</t>
  </si>
  <si>
    <t>Interest received</t>
  </si>
  <si>
    <t>Interest paid</t>
  </si>
  <si>
    <t>Income taxes paid</t>
  </si>
  <si>
    <t>NON-CASH TRANSACTIONS</t>
  </si>
  <si>
    <t>Issuance of shares to purchase investment</t>
  </si>
  <si>
    <t>Organization and Principal Activities</t>
  </si>
  <si>
    <t>Organization and Principal Activities [Text Block]</t>
  </si>
  <si>
    <t>1.
Organization and Principal Activities Planet Green Holdings Corp. formerly known as American Lorain Corporation (the “Company” or “PLAG”) is registered as a corporation in the state of Nevada. The Company conducts its primary business activities through its subsidiaries located in the People’s Republic of China, including its newly acquired operating subsidiary Taishan Muren Agriculture Co. Ltd. Those subsidiaries grow, develop, manufacture, and market fresh foods and spices, convenience foods, chestnut products, and frozen foods.</t>
  </si>
  <si>
    <t>Summary of Significant Accounting Policies</t>
  </si>
  <si>
    <t>Summary of Significant Accounting Policies [Text Block]</t>
  </si>
  <si>
    <t>2.
Summary of Significant Accounting Policies
Method of accounting Management has prepared the accompanying financial statements and these notes in accordance to generally accepted accounting principles in the United States of America;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JianShi Technology Holding Limited Hong Kong
100
1,277
Shanghai Xunyang Internet Technology Co. Ltd. PRC
100
669,919
Beijing Lorain Co., Ltd. PRC VIE
1,540,666
Luotian Lorain Co., Ltd. PRC VIE
3,797,774
Shandong Greenpia Foodstuff Co., Ltd. PRC VIE
2,303,063
Taishan Muren Agriculture Co. Ltd. PRC VIE
1,913,049
Lorain Foodstuff (Shenzhen) Co., Ltd. PRC VIE
500,000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Planet Green BVI”),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The formation and acquisition of these companies was to implement the Company’s restructuring plans. On September 28, 2018, the Company was restructured by disposing its equity interest in International Lorain and its subsidiaries to the former Chairman, Mr. Si Chen, and re-acquiring certain equity interest in subsidiaries; namely, Shandong Greenpia, Beijing Lorain, and Luotian Lorain, indirectly through Planet Green BVI. Please refer to Form 8-K filed on October 2, 2018. The Company entered into exclusive arrangements with Shandong Greenpia, Luotian Lorain, Taishan Muren, and Shenzhen Lorain and its shareholders that give the Company the ability to substantially influence its daily operations and financial affairs. The Company entered into exclusive arrangements with Beijing Lorain; however, does not have significant influence and is accounted for as equity method investment. The Company is the primary beneficiary of Shandong Greenpia, Luotian Lorain, Taishan Muren, and Shenzhen Lorain; therefore, it consolidates its accounts as a VIE.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Shenzhen Lorain. On December 14, 2017, the Company formed Shenzhen Lorain as a limited company under the laws of the PRC. Through Shandong Greenpia, the Company entered into exclusive arrangements with Shenzhen Lorain and its shareholders that give the Company the ability to substantially influence Shenzhen Lorain’s daily operations and financial affairs and appoint its senior executives. The Company is considered the primary beneficiary of Shenzhen Lorain and it consolidates its accounts as a VIE. The Company’s arrangements with Shenzhen Lorain consist of the following agreements:
a.
Consultation and Service Agreement, dated December 14, 2017. Under this agreement entered into between Shandong Greenpia Foodstuff Co., Ltd. and Lorain Foodstuff (Shenzhen) Co., Ltd.
b.
Business Cooperation Agreement, dated December 14, 2017. Under this agreement entered into between Shandong Greenpia Foodstuff Co., Ltd. and Lorain Foodstuff (Shenzhen) Co., Ltd.
c.
Equity Pledge Agreement, dated December 14, 2017. Under this agreement entered into between Mingyue Cai, Shandong Greenpia Foodstuff Co., Ltd., and Lorain Foodstuff (Shenzhen) Co., Ltd.
d.
Equity Option Agreement, dated December 14, 2017. Under this agreement entered into between Mingyue Cai, Shandong Greenpia Foodstuff Co., Ltd., and Lorain Foodstuff (Shenzhen) Co., Ltd.
e.
Voting Rights Proxy and Financial Supporting Agreement dated December 14, 2017. Under this agreement entered into between Mingyue Cai, Shandong Greenpia Foodstuff Co., Ltd., and Lorain Foodstuff (Shenzhen) Co., Ltd. On September 27, 2018, the above agreements were terminated due to the Company's restructuring and Shenzhen Lorain wa sno longer a variable interest entity under Shandong Greenpia. On September 27, 2018, through Shanghai Xunyang Internet Technology Co. Ltd., the Company entered into exclusive arrangements with Beijing Lorain Co., Ltd., Luotian Lorain Co., Ltd., Shandong Greenpia Foodstuff Co., Ltd., Taishan Muren Agriculture Co. Ltd., and Lorain Foodstuff (Shenzhen) Co., Ltd.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The Company’s arrangements with Beijing Lorain Co., Ltd., Luotian Lorain Co., Ltd., Shandong Greenpia Foodstuff Co., Ltd., Taishan Muren Agriculture Co. Ltd., and Lorain Foodstuff (Shenzhen) Co., Ltd. consist of the following agreements:
a.
Consultation and Service Agreement, dated September 27, 2018. Under this agreement entered into between Shanghai Xunyang Internet Technology Co. Ltd. and each respective entity; namely, Beijing Lorain Co., Ltd., Luotian Lorain Co., Ltd., Shandong Greenpia Foodstuff Co., Ltd., Taishan Muren Agriculture Co. Ltd., and Lorain Foodstuff (Shenzhen) Co., Ltd.
b.
Business Cooperation Agreement, dated September 27, 2018. Under this agreement entered into between Shanghai Xunyang Internet Technology Co. Ltd. and each respective entity; namely, Beijing Lorain Co., Ltd., Luotian Lorain Co., Ltd., Shandong Greenpia Foodstuff Co., Ltd., Taishan Muren Agriculture Co. Ltd., and Lorain Foodstuff (Shenzhen) Co., Ltd.
c.
Equity Pledge Agreement, dated September 27, 2018. Under this agreement entered into between International Lorain Holding, Inc., Shanghai Xunyang Internet Technology Co. Ltd., and Beijing Lorain Co., Ltd.
d.
Equity Pledge Agreement, dated September 27, 2018. Under this agreement entered into between International Lorain Holding, Inc., Shanghai Xunyang Internet Technology Co. Ltd., and Luotian Lorain Co., Ltd.
e.
Equity Pledge Agreement, dated September 27, 2018. Under this agreement entered into between International Lorain Holding, Inc., Shanghai Xunyang Internet Technology Co. Ltd., and Shandong Greenpia Foodstuff Co.
f.
Equity Pledge Agreement, dated September 27, 2018. Under this agreement entered into between Shenzhen Jiamingrui Xinnong Co., Ltd., Shanghai Xunyang Internet Technology Co. Ltd., and Taishan Muren Agriculture Co. Ltd.
g.
Equity Pledge Agreement, dated September 27, 2018. Under this agreement entered into between Mingyue Cai, Shanghai Xunyang Internet Technology Co. Ltd., and Lorain Foodstuff (Shenzhen) Co., Ltd.
h.
Equity Option Agreement, dated September 27, 2018. Under this agreement entered into between International Lorain Holding, Inc., Shanghai Xunyang Internet Technology Co. Ltd., and Beijing Lorain Co., Ltd.
i.
Equity Option Agreement, dated September 27, 2018. Under this agreement entered into between International Lorain Holding, Inc., Shanghai Xunyang Internet Technology Co. Ltd., and Luotian Lorain Co., Ltd.
j.
Equity Option Agreement, dated September 27, 2018. Under this agreement entered into between International Lorain Holding, Inc., Shanghai Xunyang Internet Technology Co. Ltd., and Shandong Greenpia Foodstuff Co.
k.
Equity Option Agreement, dated September 27, 2018. Under this agreement entered into between Shenzhen Jiamingrui Xinnong Co., Ltd., Shanghai Xunyang Internet Technology Co. Ltd., and Taishan Muren Agriculture Co. Ltd.
l.
Equity Option Agreement, dated September 27, 2018. Under this agreement entered into between Mingyue Cai, Shanghai Xunyang Internet Technology Co. Ltd., and Lorain Foodstuff (Shenzhen) Co., Ltd.
m.
Voting Rights Proxy and Financial Supporting Agreement dated September 27, 2018. Under this agreement entered into between International Lorain Holding, Inc., Shanghai Xunyang Internet Technology Co. Ltd., and Beijing Lorain Co., Ltd.
n.
Voting Rights Proxy and Financial Supporting Agreement dated September 27, 2018. Under this agreement entered into between International Lorain Holding, Inc., Shanghai Xunyang Internet Technology Co. Ltd., and Luotian Lorain Co., Ltd.
o.
Voting Rights Proxy and Financial Supporting Agreement dated September 27, 2018. Under this agreement entered into between International Lorain Holding, Inc., Shanghai Xunyang Internet Technology Co. Ltd., and Shandong Greenpia Foodstuff Co.
p.
Voting Rights Proxy and Financial Supporting Agreement dated September 27, 2018. Under this agreement entered into between Shenzhen Jiamingrui Xinnong Co., Ltd., Shanghai Xunyang Internet Technology Co. Ltd., and Taishan Muren Agriculture Co. Ltd.
q.
Voting Rights Proxy and Financial Supporting Agreement dated September 27, 2018. Under this agreement entered into between Mingyue Cai, Shanghai Xunyang Internet Technology Co. Ltd., and Lorain Foodstuff (Shenzhen) Co., Ltd. As of September 30, 2018, the following entities were de-consolidated from the structure as a result of the sale agreement executed on September 28, 2018:
Place of Attributable equity Registered
Name of Company incorporation interest % capital
International Lorain Holding Inc. Cayman Islands
100.0
$
46,659,135
Junan Hongrun Foodstuff Co., Ltd. PRC
100.0
44,861,741
Shandong Lorain Co., Ltd. PRC
80.2
12,123,985
Dongguan Lorain Co., Ltd. PRC
100.0
149,939
Discontinued operations In 2017, the Company discontinued the operations in Shandong Lorain Co. Ltd. and Dongguan Lorain Co., Ltd. As a result, the financial results of these two subsidiaries are presented as discontinued operations. In the first quarter of 2018, the Company’s board of directors resolved to discontinue the operations of Junan Hongrun Foodstuff Co. Ltd. As of September 30, 2018, the Company disposed International Lorain Holding Inc. and its subsidiaries: Junan Hongrun Foodstuff Co., Ltd., Shandong Lorain Co., Ltd., Dongguan Lorain Co., Ltd. as a result of the sale agreement. Refer to Form 8-K filed on October 2, 2018.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
-
40
years
Landscaping, plant and tree
30
years
Machinery and equipment
1
-
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Land use rights
Land use rights are carried at cost and amortized on a straight-line basis over a specified period. Amortization is provided using the straight-line method over
40
-
50
years.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9/30/2018
12/31/2017
9/30/2017
Period/year end RMB: US$ exchange rate
6.8665
6.5067
6.6545
Period/annual average RMB: US$ exchange rate
6.5137
6.6133
6.8057
The RMB is not freely convertible into foreign currencies and all foreign exchange transactions must be conducted through authorized financial institutions.
Revenue recognition The Company recognizes revenue when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8. The consolidated balance sheets and certain comparative information as of December 31, 2017 are derived from the audited consolidated financial statements and related notes for the year ended December 31, 2017 (“2017 Annual Financial Statements”), included in the Company’s 2017 Annual Report on Form 10-K. These unaudited interim condensed consolidated financial statements should be read in conjunction with the 2017 Annual Financial Statements.
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evaluated the timing and the impact of the aforesaid guidance on the financial statements.</t>
  </si>
  <si>
    <t>Restricted Cash</t>
  </si>
  <si>
    <t>Restricted Cash [Text Block]</t>
  </si>
  <si>
    <t>3.
Restricted Cash Restricted cash represents interest bearing deposits placed with banks to secure banking facilities in the form of loans and notes payable. The funds are restricted from immediate use and are designated for settlement of loans or notes when they become due.</t>
  </si>
  <si>
    <t>Short-term investments [Text Block]</t>
  </si>
  <si>
    <t>4.
Short-term investments
On September 20, 2018, the Company purchased a short-term debt investment in the amount of USD $3,815,541
(RMB26,200,000) issued the by Shenzhen Zhongjin Guotai Equity Investment Fund Management Co., Ltd. The investment bears a fixed return of
8% per annum. The investment matures on December 19, 2018. The Board of Directors approved this transaction as a part of the Company’s cash management and short-term investment strategy.</t>
  </si>
  <si>
    <t>Trade Receivables</t>
  </si>
  <si>
    <t>Trade Receivables [Text Block]</t>
  </si>
  <si>
    <t>5.
Trade Receivables
The Company extends credit terms of
15
to
60
days to the majority of its domestic customers, which include third-party distributors, supermarkets and wholesalers; international customers are typically extended
90
days credit.
9/30/2018
12/31/2017
Trade accounts receivable $
2,031,180
$
1,534,856
Less :
(508,245
)
(804,937
)
$
1,522,935
$
729,919
Allowance for doubtful accounts:
Beginning balance $
(804,937
) $
(695,547
)
Additions to allowance
-
109,390
Bad debt written-off
296,692
-
Ending balance $
(508,245
) $
(804,937
)</t>
  </si>
  <si>
    <t>Inventories [Text Block]</t>
  </si>
  <si>
    <t>6.
Inventories Inventories consisted of the following as of September 30, 2018 and December 31, 2017
9/30/2018
12/31/2017
Raw materials $
2,455,404
$
2,846,507
Work in progress
195,257
Finished goods
3,798,210
7,746,896
$
6,448,871
$
10,593,403</t>
  </si>
  <si>
    <t>Investment</t>
  </si>
  <si>
    <t>Investment [Text Block]</t>
  </si>
  <si>
    <t>7.
Investment
The Company’s investment is comprised of
30% of equity interest in Beijing Lorain after the Company’s restructuring.</t>
  </si>
  <si>
    <t>Plant and Equipment</t>
  </si>
  <si>
    <t>Plant and Equipment [Text Block]</t>
  </si>
  <si>
    <t>8.
Plant and Equipment Property, plant, and equipment consisted of the following as of September 30, 2018 and December 31, 2017:
9/30/2018
12/31/2017
At Cost:
Buildings $
10,119,295
$
47,004,352
Machinery and equipment
1,299,557
6,096,099
Office equipment
62,581
433,451
Motor vehicles
26,331
162,330
Biological assets
1,608,318
-
$
13,116,082
$
53,696,232
Less
(4,309,245
)
(17,032,942
)
$
8,806,837
$
36,663,290
Depreciation expense for the nine months ended September 30, 2018 and 2017 was $250,591
and $1,497,637, respectively.</t>
  </si>
  <si>
    <t>Other receivables and other current assets [Text Block]</t>
  </si>
  <si>
    <t>9.
Other receivables and other current assets
As of September 30, 2018, other receivables and other current assets was primarily deposits paid to an unrelated party to purchase land use rights and real property.</t>
  </si>
  <si>
    <t>Intangible Assets</t>
  </si>
  <si>
    <t>Intangible Assets [Text Block]</t>
  </si>
  <si>
    <t>10.
Intangible Assets
9/30/2018
12/31/2017
At Cost:
Land use rights
1,249,045
15,366,444
$
1,249,045
$
15,366,444
Less
(355,045
)
(2,198,574
)
$
894,000
$
13,167,870
All land is owned by the government in China. Land use rights represent the Company’s purchase of usage rights for a parcel of land for a specified duration of time, typically
50
years. Amortization expense for the nine months ended September 30, 2018 and 2017 was $24,291
and $796,811, respectively.</t>
  </si>
  <si>
    <t>Goodwill</t>
  </si>
  <si>
    <t>Goodwill [Text Block]</t>
  </si>
  <si>
    <t>11.
Goodwill
On August 8, 2015, the Company re-organized its French operations by merging the operations of Conserverie Minerve into its immediate parent Athena, and concurrently, Athena wound up and dissolved Conserverie Minerve. Athena subsequently changed its own legal name to Conserverie Minerve and to continue its business. At the date of acquisition, the net liability of Conserverie Minerve was $3,255,911
(EUR2,968,089); the purchase consideration paid for the Athena (aka Conserverie Minerve) was $2,100,000. The acquisition of Athena and its then subsidiaries gave rise to goodwill in the amount of $6,786,928. As of December 31, 2015, the surviving business entity, Conserverie Minerve, on a post merged basis, recognized net operating losses during the year ended December 31, 2015. As of December 31, 2015, the Company was unable to determine if the Conserverie Minerve would be able to generate future profit and positive operating cash flows to justify the carrying value of goodwill in the amount of $6,786,928
; accordingly, the Company elected to write-off the goodwill that it had recognized during its acquisition of Conserverie Minerve. Conserverie Minerve had a goodwill of its own that had accumulated over the years as result of its acquisition of subsidiaries; at December 31, 2015, the outstanding balance was $3,219,172. As mentioned in “Note 2 - Summary of Significant Accounting Policies-Principles of Consolidation”, Conserverie Minerve has been liquidated and the Company no longer has any interest in Conserverie Minerve; accordingly, all remaining goodwill was written off during the year ended December 31, 2017.</t>
  </si>
  <si>
    <t>Bank Loans</t>
  </si>
  <si>
    <t>Bank Loans [Text Block]</t>
  </si>
  <si>
    <t>12.
Bank Loans Bank loans include bank overdrafts, short-term bank loans, and current portion of long-term loan, which consisted of the following as of September 30, 2018 and December 31, 2017:
Short-term Bank Loans
9/30/2018
12/31/2017
Loan from Industrial and Commercial Bank of China,
• Interest rate at
6.955% per annum; due 4/20/2016
-
3,838,005
• Interest rate at
4.30% per annum; due 4/30/2017
-
1,152,658
• Interest rate at
4.30% per annum; due 5/30//2017
-
1,211,059
• Interest rate at
4.30% per annum; due 6/29/2017
-
1,152,658
• Interest rate at
4.30% per annum; due 8/2/2017
-
1,014,339
Loan from China Minsheng Bank Corporation, Linyi Branch
•Interest rate at
5.98% per annum due 9/22/2016
-
1,535,340
Loan from Agricultural Bank of China, Luotian Branch
• Interest rate at
5.65% per annum due 4/22/2017
1,456,339
1,536,877
Luotian Sanliqiao Credit Union,
• Interest rate at
9.72% per annum due 1/14/2017
1,456,339
1,536,877
• Interest rate at
9.72% per annum due 2/4/2017
436,902
461,063
• Interest rate at
9.72% per annum due 9/7/2017
87,380
92,213
Bank of Ningbo,
• Interest rate at
7.80% per annum due 10/27/2016
-
1,229,502
Hankou Bank, Guanggu Branch,
• Interest rate at
6.85% per annum due 10/24/2016
1,318,883
1,391,820
Postal Savings Bank of China,
• Interest rate at
9.72% per annum due 7/27/2016
392,951
399,588
China Construction Bank,
• Interest rate at
6.18% per annum due 11/29/2016
-
768,439
Huaxia Bank,
• Interest rate at
5.66% per annum due 5/19/2017
-
1,536,877
City of Linyi Commercial Bank, Junan Branch,
• Interest rate at
8.4% per annum due 2/16/2016
-
1,535,334
• Interest rate at
8.4% per annum due 11/24/2016
-
3,073,756
Hubei Jincai Credit and Financial Services Co. Ltd.
• Interest rate at
9.00% per annum due 1/12/2017
291,267
307,375
$
5,047,110
$
23,773,780
The short-term loans, which are denominated in Renminbi and Euros, were primarily obtained for general working capital. If not otherwise specifically indicated above, short-term bank loans are guaranteed either by other companies within the group, or by personnel in senior management positions within the group. As of September 30, 2018, all short-term loans have been in default and have not been repaid. The Company is in negotiations to renew these loans or modify the repayment terms and principal amount due. As of September 30, 2018, as a result of the disposal of International Lorain Holding Inc. and its subsidiaries: Junan Hongrun Foodstuff Co., Ltd., Shandong Lorain Co., Ltd., Dongguan Lorain Co., Ltd., the Company is no longer liable for certain bank loans as they have been transferred to Mr. Si Chen, the former chairman.</t>
  </si>
  <si>
    <t>Current Portion Long Term Debt</t>
  </si>
  <si>
    <t>Current Portion Long Term Debt [Text Block]</t>
  </si>
  <si>
    <t>13.
Current Portion – Long Term Debt Current portions of notes payable, debentures, and long-term debt consisted of the following as of September 30, 2018 and December 31, 2017:
9/30/2018
12/31/2017
Debenture issued by
5
private placement holders underwritten
by Guoyuan Securities Co., Ltd.
• Interest rate at
10% per annum due 8/28/2016
$
-
$
9,517,882
Debenture issued by
2
private placement holders underwritten
by Daiwa SSC Securities Co. Ltd.
• Interest rate at
9.5% per annum due 11/8/2015
-
15,368,774
Loans from Deutsche Investitions-und Entwicklungsgesellschaft mbH (“DEG”)
• Interest rate at
5.510% per annum due 3/15/2015
-
1,875,000
• Interest rate at
5.510% per annum due 9/15/2015
-
1,875,000
• Interest rate at
5.510% per annum due 3/15/2016
-
1,875,000
$
-
$
30,511,656
The Company began repaying principal and interest on the loan with DEG in semi-annual installments on December 15, 2012. As of September 30, 2018 and December 31, 2017, the Company had not repaid any principal nor interest. The loan was collateralized with the following terms:
(a.)
A first ranking mortgage in the amount of about USD $12,000,000
on the Company’s land and building in favor of DEG.
(b.)
A share pledge, by Mr. Si Chen (a major shareholder, and Chairman and CEO of the Company) as the sponsor of the loan, to secure approximately USD $12,000,000
of the loan. The Company defaulted on its loan with DEG; accordingly, on December 7, 2016, DEG exercised its rights to foreclose on
10,794,066
shares pledged by Mr. Si Chen. The loan remains outstanding.
(c.)
The total amount of the first ranking mortgage as indicated in the Loan Agreement (Article 12(1)(a)) and the value of the pledged shares by Mr. Si Chen (Loan Agreement (Article 12(1)(a))) should be at least USD24,000,000
in aggregate.
(d.) A personal guarantee by Mr. Si Chen in form and substance satisfactory to DEG. As a result of disposal of International Lorain and the subsidiaries, The Company is in default of the debentures that were issued by Guoyuan Securities and Daiwa SSC Securities and negotiating with the debenture holders to extend repayment terms. As of September 30, 2018, as a result of the disposal of International Lorain Holding Inc. and its subsidiaries: Junan Hongrun Foodstuff Co., Ltd., Shandong Lorain Co., Ltd., Dongguan Lorain Co., Ltd., the Company is no longer liable for certain bank loans as they have been transferred to Mr. Si Chen, the former chairman.</t>
  </si>
  <si>
    <t>Equity</t>
  </si>
  <si>
    <t>Equity [Text Block]</t>
  </si>
  <si>
    <t>14.
Equity
On December 28, 2017, the Company entered into a securities purchase agreement, pursuant to which Yi Li and Beili Zhu, each an individual residing in the People’s Republic of China, agreed to invest an aggregate of $1.275
million in the Company in exchange for an aggregate of
300,000
shares of the Company’s common stock, representing a purchase price of $4.25
per share. The transaction closed on January 23, 2018.
On April 14, 2018, the Company entered into a securities purchase agreement, pursuant to which Zongqi Shi, Aidi Zhang, Qiong Chen, Yi Li, Beili Zhu, Yanbo Wang, Jinhui Chen and Guoyang Zeng, each an individual residing in the People’s Republic of China, agreed to invest an aggregate of $1.629
million in the Company in exchange for an aggregate of
362,000
shares of the Company’s common stock, representing a purchase price of $4.50
per share. The transaction closed on August 10, 2018.
On April 24, 2018, the Company entered into a securities purchase agreement, pursuant to which Xiupin Cai, an individual residing in the People’s Republic of China, agreed to invest an aggregate of $1,800,000
million in the Company in exchange for an aggregate of
400,000
shares of the Company’s common stock, representing a purchase price of $4.50
per share. The transaction closed on August 10, 2018.
On July 12, 2018, the Company entered into a securities purchase agreement, pursuant to which Yunpeng Zhang and Zhongquan Sun, individuals residing in the People’s Republic of China, agreed to invest an aggregate of $750,000
in the Company in exchange for an aggregate of
150,000
shares of the Company’s common stock, par value $0.001
per share, representing a purchase price of $5.00
per share. The transaction closed on August 2, 2018.
On September 25, 2018, the Company and Shanghai Xunyang Internet Technology Co., Ltd., a subsidiary of the Company, entered into a Share Exchange Agreement with Taishan Muren Agriculture Co. Ltd., a limited liability company registered in China, and Shenzhen Jiamingrui New Agriculture Co., Ltd., a limited liability company registered in China, the sole shareholder of the Taishan Muren Agriculture Co. Ltd., pursuant to which, among other things and subject to the terms and conditions contained therein, the Subsidiary agreed to effect an acquisition of Taishan Muren Agriculture Co. Ltd. by acquiring from Shenzhen Jiamingrui New Agriculture Co., Ltd. all outstanding equity interests of Taishan Muren Agriculture Co. Ltd.
Pursuant to the Share Exchange Agreement, in exchange for the transfer of all of the outstanding shares of Taishan Muren Agriculture Co. Ltd, the Company agreed to issue
400,000
shares, a post-reverse stock split amount, of the Company’s common stock to Shenzhen Jiamingrui New Agriculture Co., Ltd. The share issuance was accounted for as of September 30, 2018 although the shares for subsequently issued on October 1, 2018.
On September 28, 2018, the Company filed a Certificate of Amendment with the Secretary of State of the State of Nevada to effect a reverse stock split of its common stock at a ratio of twenty-five-for-one (
25
-for-
1). The financing transactions listed above are presented as of the reverse stock split had already taken place.
There were
3,143,141
shares of common stock outstanding as of September 30, 2018, which includes the
400,000
shares issued to Shenzhen Jiamingrui New Agriculture Co., Ltd. for the acquisition of Taishan Muren Agriculture Co. Ltd.
For the nine months ended September 30, 2017 and 2018, the Company had not issued shares as stock compensation to employees.</t>
  </si>
  <si>
    <t>Income Taxes</t>
  </si>
  <si>
    <t>Income Taxes [Text Block]</t>
  </si>
  <si>
    <t>15.
Income Taxes
All of the Company’s continuing operations are located in the PRC. The corporate income tax rate in the PRC is
25%.
The following tables provide the reconciliation of the differences between the statutory and effective tax expenses following as of September 30, 2018 and 2017:
9/30/2018
9/30/2017
Loss attributed to PRC continuing operations $
(283,668
) $
(6,163,090
)
Income/(loss) attributed to U.S. operations
46,439,953
(62,250
)
Income/(loss) before tax
46,723,641
(6,225,340
)
PRC Statutory Tax at
25% Rate
-
-
Effect of tax exemption granted
-
-
Income tax $
(49,336
) $
156,636
Per Share Effect of Tax Exemption
9/30/2018
9/30/2017
Effect of tax exemption granted $
-
$
-
Weighted-Average Shares Outstanding Basic
2,291,075
1,530,380
Per share effect $
-
$
-
The difference between the U.S. federal statutory income tax rate and the Company’s effective tax rate was as follows of September 30, 2018 and 2017:
9/30/2018
9/30/2017
U.S. federal statutory income tax rate
21%
35%
Higher (lower) rates in PRC, net
4%
-
10%
Non-recognized deferred tax benefits in the PRC
-
25%
-
27.54%
The Company’s effective tax rate
0%
-
2.54%</t>
  </si>
  <si>
    <t>Earnings/(Loss) Per Share</t>
  </si>
  <si>
    <t>Earnings/(Loss) Per Share [Text Block]</t>
  </si>
  <si>
    <t>16.
Earnings/(Loss) Per Share Components of basic and diluted earnings per share were as follows:
For the nine months ended
September 30,
2018
2017
Basic and diluted (loss) earnings per share numerator:
Income/(loss) from continuing operations (attributable) available to common stockholders $
46,723,641
(6,381,976
)
(Loss) income from discontinued operations (attributable) available to common stockholders
-
(5,477,960
)
(Loss) income (attributable) available to common stockholders
46,723,641
(11,859,936
)
Basic and diluted (loss) earnings per share denominator:
Original Shares:
1,530,980
1,530,980
Additions from Actual Events
2,752,941
-
Basic Weighted Average Shares Outstanding
2,291,075
1,530,980
Income/(loss) per share from continuing operations - Basic and diluted
20.39
(4.16
)
Income/(loss) per share from discontinued operations - Basic and diluted
-
(4.65
)
Income/(loss) per share - Basic and diluted
20.39
(8.81
)
Weighted Average Shares Outstanding - Basic and diluted
2,291,075
1,530,980</t>
  </si>
  <si>
    <t>Lease Commitments</t>
  </si>
  <si>
    <t>Lease Commitments [Text Block]</t>
  </si>
  <si>
    <t>17.
Lease Commitments For the year ended December 31, 2016, the Company entered into four operating lease agreements leasing two plots of land where biological assets are grown, two offices, and farming facilities. For the year ended December 31, 2017, Taishan Muren Agriculture Co. Ltd. entered into three operating lease agreements leasing three additional plots of land where biological assets are grown. The leases entered and expires as follows:
Lease
Date Commenced
Date of expiration
Lease #1 March 1, 2016 February 28, 2031
Lease #2 March 1, 2016 February 28, 2031
Lease #3 March 1, 2016 February 28, 2031
Lease #4 November 1, 2016 November 1, 2019
Lease #5 January 1, 2017 February 28, 2031
Lease #6 January 1, 2017 February 28, 2031
Lease #7 January 1, 2018 February 28, 2031 The minimum future lease payments for these properties at September 30, 2018 are as follows:
Period Lease Payable
Year 1 $
220,631
Year 2
220,485
Year 3
220,456
Year 4
220,456
Year 5
220,456
Thereafter
1,635,050
$
2,737,534
The outstanding lease commitments for the leases listed above as of September 30, 2018 was $2,737,534.</t>
  </si>
  <si>
    <t>Risks</t>
  </si>
  <si>
    <t>Risks [Text Block]</t>
  </si>
  <si>
    <t>18.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si>
  <si>
    <t>Subsequent Events</t>
  </si>
  <si>
    <t>Subsequent Events [Text Block]</t>
  </si>
  <si>
    <t>19.
Subsequent Events
On August 8, 2018, the Company entered into an amended and restated securities purchase agreement with Yimin Jin, the Company’s chief strategy officer and director, and Hongxiang Yu, the Company’s chairman, chief executive officer and president (collectively, the “purchasers”), pursuant to which the purchasers agreed to invest an aggregate of $10
million in the Company in exchange for an aggregate of
2,352,942
shares (on a post-reverse stock split basis) of the Company’s common stock, representing a purchase price of approximately $4.25
per share.
On October 16, 2018, the Company closed the Financing, which was approved at the Company's 2018 annual meeting of stockholders held on September 26, 2018. At the closing, the Company received gross proceeds of $10,000,000
in the aggregate, in exchange for the issuance of the shares.</t>
  </si>
  <si>
    <t>Summary of Significant Accounting Policies (Policies)</t>
  </si>
  <si>
    <t>Method of accounting [Policy Text Block]</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t>
  </si>
  <si>
    <t>Principles of consolidation [Policy Text Block]</t>
  </si>
  <si>
    <t>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JianShi Technology Holding Limited Hong Kong
100
1,277
Shanghai Xunyang Internet Technology Co. Ltd. PRC
100
669,919
Beijing Lorain Co., Ltd. PRC VIE
1,540,666
Luotian Lorain Co., Ltd. PRC VIE
3,797,774
Shandong Greenpia Foodstuff Co., Ltd. PRC VIE
2,303,063
Taishan Muren Agriculture Co. Ltd. PRC VIE
1,913,049
Lorain Foodstuff (Shenzhen) Co., Ltd. PRC VIE
500,000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Planet Green BVI”), a limited company incorporated in the British Virgin Islands. On September 28, 2018, Planet Green BVI acquired JianShi Technology Holding Limited, a limited company, incorporated in Hong Kong on February 21, 2012 and Shanghai Xunyang Internet Tech Co. Ltd., a wholly-owned foreign entity incorporated in Shanghai, PRC on August 29, 2012. The formation and acquisition of these companies was to implement the Company’s restructuring plans. On September 28, 2018, the Company was restructured by disposing its equity interest in International Lorain and its subsidiaries to the former Chairman, Mr. Si Chen, and re-acquiring certain equity interest in subsidiaries; namely, Shandong Greenpia, Beijing Lorain, and Luotian Lorain, indirectly through Planet Green BVI. Please refer to Form 8-K filed on October 2, 2018. The Company entered into exclusive arrangements with Shandong Greenpia, Luotian Lorain, Taishan Muren, and Shenzhen Lorain and its shareholders that give the Company the ability to substantially influence its daily operations and financial affairs. The Company entered into exclusive arrangements with Beijing Lorain; however, does not have significant influence and is accounted for as equity method investment. The Company is the primary beneficiary of Shandong Greenpia, Luotian Lorain, Taishan Muren, and Shenzhen Lorain; therefore, it consolidates its accounts as a VIE.
Consolidation of Variable Interest Entity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Shenzhen Lorain. On December 14, 2017, the Company formed Shenzhen Lorain as a limited company under the laws of the PRC. Through Shandong Greenpia, the Company entered into exclusive arrangements with Shenzhen Lorain and its shareholders that give the Company the ability to substantially influence Shenzhen Lorain’s daily operations and financial affairs and appoint its senior executives. The Company is considered the primary beneficiary of Shenzhen Lorain and it consolidates its accounts as a VIE. The Company’s arrangements with Shenzhen Lorain consist of the following agreements:
a.
Consultation and Service Agreement, dated December 14, 2017. Under this agreement entered into between Shandong Greenpia Foodstuff Co., Ltd. and Lorain Foodstuff (Shenzhen) Co., Ltd.
b.
Business Cooperation Agreement, dated December 14, 2017. Under this agreement entered into between Shandong Greenpia Foodstuff Co., Ltd. and Lorain Foodstuff (Shenzhen) Co., Ltd.
c.
Equity Pledge Agreement, dated December 14, 2017. Under this agreement entered into between Mingyue Cai, Shandong Greenpia Foodstuff Co., Ltd., and Lorain Foodstuff (Shenzhen) Co., Ltd.
d.
Equity Option Agreement, dated December 14, 2017. Under this agreement entered into between Mingyue Cai, Shandong Greenpia Foodstuff Co., Ltd., and Lorain Foodstuff (Shenzhen) Co., Ltd.
e.
Voting Rights Proxy and Financial Supporting Agreement dated December 14, 2017. Under this agreement entered into between Mingyue Cai, Shandong Greenpia Foodstuff Co., Ltd., and Lorain Foodstuff (Shenzhen) Co., Ltd. On September 27, 2018, the above agreements were terminated due to the Company's restructuring and Shenzhen Lorain wa sno longer a variable interest entity under Shandong Greenpia. On September 27, 2018, through Shanghai Xunyang Internet Technology Co. Ltd., the Company entered into exclusive arrangements with Beijing Lorain Co., Ltd., Luotian Lorain Co., Ltd., Shandong Greenpia Foodstuff Co., Ltd., Taishan Muren Agriculture Co. Ltd., and Lorain Foodstuff (Shenzhen) Co., Ltd.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The Company’s arrangements with Beijing Lorain Co., Ltd., Luotian Lorain Co., Ltd., Shandong Greenpia Foodstuff Co., Ltd., Taishan Muren Agriculture Co. Ltd., and Lorain Foodstuff (Shenzhen) Co., Ltd. consist of the following agreements:
a.
Consultation and Service Agreement, dated September 27, 2018. Under this agreement entered into between Shanghai Xunyang Internet Technology Co. Ltd. and each respective entity; namely, Beijing Lorain Co., Ltd., Luotian Lorain Co., Ltd., Shandong Greenpia Foodstuff Co., Ltd., Taishan Muren Agriculture Co. Ltd., and Lorain Foodstuff (Shenzhen) Co., Ltd.
b.
Business Cooperation Agreement, dated September 27, 2018. Under this agreement entered into between Shanghai Xunyang Internet Technology Co. Ltd. and each respective entity; namely, Beijing Lorain Co., Ltd., Luotian Lorain Co., Ltd., Shandong Greenpia Foodstuff Co., Ltd., Taishan Muren Agriculture Co. Ltd., and Lorain Foodstuff (Shenzhen) Co., Ltd.
c.
Equity Pledge Agreement, dated September 27, 2018. Under this agreement entered into between International Lorain Holding, Inc., Shanghai Xunyang Internet Technology Co. Ltd., and Beijing Lorain Co., Ltd.
d.
Equity Pledge Agreement, dated September 27, 2018. Under this agreement entered into between International Lorain Holding, Inc., Shanghai Xunyang Internet Technology Co. Ltd., and Luotian Lorain Co., Ltd.
e.
Equity Pledge Agreement, dated September 27, 2018. Under this agreement entered into between International Lorain Holding, Inc., Shanghai Xunyang Internet Technology Co. Ltd., and Shandong Greenpia Foodstuff Co.
f.
Equity Pledge Agreement, dated September 27, 2018. Under this agreement entered into between Shenzhen Jiamingrui Xinnong Co., Ltd., Shanghai Xunyang Internet Technology Co. Ltd., and Taishan Muren Agriculture Co. Ltd.
g.
Equity Pledge Agreement, dated September 27, 2018. Under this agreement entered into between Mingyue Cai, Shanghai Xunyang Internet Technology Co. Ltd., and Lorain Foodstuff (Shenzhen) Co., Ltd.
h.
Equity Option Agreement, dated September 27, 2018. Under this agreement entered into between International Lorain Holding, Inc., Shanghai Xunyang Internet Technology Co. Ltd., and Beijing Lorain Co., Ltd.
i.
Equity Option Agreement, dated September 27, 2018. Under this agreement entered into between International Lorain Holding, Inc., Shanghai Xunyang Internet Technology Co. Ltd., and Luotian Lorain Co., Ltd.
j.
Equity Option Agreement, dated September 27, 2018. Under this agreement entered into between International Lorain Holding, Inc., Shanghai Xunyang Internet Technology Co. Ltd., and Shandong Greenpia Foodstuff Co.
k.
Equity Option Agreement, dated September 27, 2018. Under this agreement entered into between Shenzhen Jiamingrui Xinnong Co., Ltd., Shanghai Xunyang Internet Technology Co. Ltd., and Taishan Muren Agriculture Co. Ltd.
l.
Equity Option Agreement, dated September 27, 2018. Under this agreement entered into between Mingyue Cai, Shanghai Xunyang Internet Technology Co. Ltd., and Lorain Foodstuff (Shenzhen) Co., Ltd.
m.
Voting Rights Proxy and Financial Supporting Agreement dated September 27, 2018. Under this agreement entered into between International Lorain Holding, Inc., Shanghai Xunyang Internet Technology Co. Ltd., and Beijing Lorain Co., Ltd.
n.
Voting Rights Proxy and Financial Supporting Agreement dated September 27, 2018. Under this agreement entered into between International Lorain Holding, Inc., Shanghai Xunyang Internet Technology Co. Ltd., and Luotian Lorain Co., Ltd.
o.
Voting Rights Proxy and Financial Supporting Agreement dated September 27, 2018. Under this agreement entered into between International Lorain Holding, Inc., Shanghai Xunyang Internet Technology Co. Ltd., and Shandong Greenpia Foodstuff Co.
p.
Voting Rights Proxy and Financial Supporting Agreement dated September 27, 2018. Under this agreement entered into between Shenzhen Jiamingrui Xinnong Co., Ltd., Shanghai Xunyang Internet Technology Co. Ltd., and Taishan Muren Agriculture Co. Ltd.
q.
Voting Rights Proxy and Financial Supporting Agreement dated September 27, 2018. Under this agreement entered into between Mingyue Cai, Shanghai Xunyang Internet Technology Co. Ltd., and Lorain Foodstuff (Shenzhen) Co., Ltd. As of September 30, 2018, the following entities were de-consolidated from the structure as a result of the sale agreement executed on September 28, 2018:
Place of Attributable equity Registered
Name of Company incorporation interest % capital
International Lorain Holding Inc. Cayman Islands
100.0
$
46,659,135
Junan Hongrun Foodstuff Co., Ltd. PRC
100.0
44,861,741
Shandong Lorain Co., Ltd. PRC
80.2
12,123,985
Dongguan Lorain Co., Ltd. PRC
100.0
149,939</t>
  </si>
  <si>
    <t>Discontinued operations [Policy Text Block]</t>
  </si>
  <si>
    <t>Discontinued operations In 2017, the Company discontinued the operations in Shandong Lorain Co. Ltd. and Dongguan Lorain Co., Ltd. As a result, the financial results of these two subsidiaries are presented as discontinued operations. In the first quarter of 2018, the Company’s board of directors resolved to discontinue the operations of Junan Hongrun Foodstuff Co. Ltd. As of September 30, 2018, the Company disposed International Lorain Holding Inc. and its subsidiaries: Junan Hongrun Foodstuff Co., Ltd., Shandong Lorain Co., Ltd., Dongguan Lorain Co., Ltd. as a result of the sale agreement. Refer to Form 8-K filed on October 2, 2018.</t>
  </si>
  <si>
    <t>Use of estimates [Policy Text Block]</t>
  </si>
  <si>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 [Policy Text Block]</t>
  </si>
  <si>
    <t>Cash and cash equivalents The Company considers all highly liquid investments purchased with original maturities of three months or less to be cash equivalents.</t>
  </si>
  <si>
    <t>Investment securities [Policy Text Block]</t>
  </si>
  <si>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si>
  <si>
    <t>Trade receivables [Policy Text Block]</t>
  </si>
  <si>
    <t>Trade receivables Trade receivables are recognized and carried at the original invoice amount less allowance for any uncollectible amounts. An estimate for doubtful accounts is made when collection of the full amount is no longer probable. Bad debts are written off as incurred.</t>
  </si>
  <si>
    <t>Inventories [Policy Text Block]</t>
  </si>
  <si>
    <t>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t>
  </si>
  <si>
    <t>Advances and prepayments to suppliers [Policy Text Block]</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lant and equipment [Policy Text Block]</t>
  </si>
  <si>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
-
40
years
Landscaping, plant and tree
30
years
Machinery and equipment
1
-
10
years
Motor vehicles
10
years
Office equipment
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Construction in progress and prepayments for equipment [Policy Text Block]</t>
  </si>
  <si>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si>
  <si>
    <t>Land use rights [Policy Text Block]</t>
  </si>
  <si>
    <t>Land use rights
Land use rights are carried at cost and amortized on a straight-line basis over a specified period. Amortization is provided using the straight-line method over
40
-
50
years.</t>
  </si>
  <si>
    <t>Goodwill [Policy Text Block]</t>
  </si>
  <si>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si>
  <si>
    <t>Accounting for the impairment of long-lived assets [Policy Text Block]</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Statutory reserves [Policy Text Block]</t>
  </si>
  <si>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si>
  <si>
    <t>Foreign currency translation [Policy Text Block]</t>
  </si>
  <si>
    <t>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9/30/2018
12/31/2017
9/30/2017
Period/year end RMB: US$ exchange rate
6.8665
6.5067
6.6545
Period/annual average RMB: US$ exchange rate
6.5137
6.6133
6.8057
The RMB is not freely convertible into foreign currencies and all foreign exchange transactions must be conducted through authorized financial institutions.</t>
  </si>
  <si>
    <t>Revenue recognition [Policy Text Block]</t>
  </si>
  <si>
    <t>Revenue recognition The Company recognizes revenue when persuasive evidence of arrangement exists, the price has been fixed or is determinable, the delivery has been completed and no other significant obligations of the Company exists, and collectability of payment is reasonably assured. Payments received prior to all of the foregoing criteria are recorded as customer deposits. Recorded revenue is derived from the value of goods invoiced less value-added tax (VAT).</t>
  </si>
  <si>
    <t>Advertising [Policy Text Block]</t>
  </si>
  <si>
    <t>Advertising All advertising costs are expensed as incurred.</t>
  </si>
  <si>
    <t>Shipping and handling [Policy Text Block]</t>
  </si>
  <si>
    <t>Shipping and handling All outbound shipping and handling costs are expensed as incurred.</t>
  </si>
  <si>
    <t>Research and development [Policy Text Block]</t>
  </si>
  <si>
    <t>Research and development All research and development costs are expensed as incurred.</t>
  </si>
  <si>
    <t>Retirement benefits [Policy Text Block]</t>
  </si>
  <si>
    <t>Retirement benefits Retirement benefits in the form of mandatory government sponsored defined contribution plans are charged to the either expenses as incurred or allocated to inventory as part of overhead.</t>
  </si>
  <si>
    <t>Income taxes [Policy Text Block]</t>
  </si>
  <si>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 [Policy Text Block]</t>
  </si>
  <si>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 [Policy Text Block]</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 [Policy Text Block]</t>
  </si>
  <si>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 [Policy Text Block]</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Unaudited interim financial information [Policy Text Block]</t>
  </si>
  <si>
    <t>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8. The consolidated balance sheets and certain comparative information as of December 31, 2017 are derived from the audited consolidated financial statements and related notes for the year ended December 31, 2017 (“2017 Annual Financial Statements”), included in the Company’s 2017 Annual Report on Form 10-K. These unaudited interim condensed consolidated financial statements should be read in conjunction with the 2017 Annual Financial Statements.</t>
  </si>
  <si>
    <t>Recent accounting pronouncements [Policy Text Block]</t>
  </si>
  <si>
    <t>Recent accounting pronouncements In January 2017, the FASB issued guidance which simplifies the accounting for goodwill impairment. The updated guidance eliminates Step 2 of the impairment test, which requires entities to calculate the implied fair value of goodwill to measure a goodwill impairment charge. Instead, entities will record an impairment charge based on the excess of a reporting unit’s carrying amount over its fair value, determined in Step 1. The Company is currently evaluating the impact on the financial statements of this guidance. In January 2017, the FASB amended the existing accounting standards for business combinations. The amendments clarify the definition of a business with the objective of adding guidance to assist entities with evaluating whether transactions should be accounted for as acquisitions (or disposals) of assets or businesses. The Company is evaluated the timing and the impact of the aforesaid guidance on the financial statements.</t>
  </si>
  <si>
    <t>Summary of Significant Accounting Policies (Tables)</t>
  </si>
  <si>
    <t>Schedule of the Consolidating Subsidiaries [Table Text Block]</t>
  </si>
  <si>
    <t>Place of Attributable equity Registered
Name of Company incorporation interest % capital
Planet Green Holdings Corporation British Virgin Islands
100
$
10,000
JianShi Technology Holding Limited Hong Kong
100
1,277
Shanghai Xunyang Internet Technology Co. Ltd. PRC
100
669,919
Beijing Lorain Co., Ltd. PRC VIE
1,540,666
Luotian Lorain Co., Ltd. PRC VIE
3,797,774
Shandong Greenpia Foodstuff Co., Ltd. PRC VIE
2,303,063
Taishan Muren Agriculture Co. Ltd. PRC VIE
1,913,049
Lorain Foodstuff (Shenzhen) Co., Ltd. PRC VIE
500,000</t>
  </si>
  <si>
    <t>Schedule of Deconsolidated Entities [Table Text Block]</t>
  </si>
  <si>
    <t>Place of Attributable equity Registered
Name of Company incorporation interest % capital
International Lorain Holding Inc. Cayman Islands
100.0
$
46,659,135
Junan Hongrun Foodstuff Co., Ltd. PRC
100.0
44,861,741
Shandong Lorain Co., Ltd. PRC
80.2
12,123,985
Dongguan Lorain Co., Ltd. PRC
100.0
149,939</t>
  </si>
  <si>
    <t>Schedule of Estimated Useful Lives [Table Text Block]</t>
  </si>
  <si>
    <t>Buildings
20
-
40
years
Landscaping, plant and tree
30
years
Machinery and equipment
1
-
10
years
Motor vehicles
10
years
Office equipment
5
years</t>
  </si>
  <si>
    <t>Schedule of Average Exchange Rates [Table Text Block]</t>
  </si>
  <si>
    <t>9/30/2018
12/31/2017
9/30/2017
Period/year end RMB: US$ exchange rate
6.8665
6.5067
6.6545
Period/annual average RMB: US$ exchange rate
6.5137
6.6133
6.8057</t>
  </si>
  <si>
    <t>Trade Receivables (Tables)</t>
  </si>
  <si>
    <t>Schedule of Trade Accounts Receivable [Table Text Block]</t>
  </si>
  <si>
    <t>9/30/2018
12/31/2017
Trade accounts receivable $
2,031,180
$
1,534,856
Less :
(508,245
)
(804,937
)
$
1,522,935
$
729,919</t>
  </si>
  <si>
    <t>Schedule of Trade Accounts Receivable Allowance [Table Text Block]</t>
  </si>
  <si>
    <t>Allowance for doubtful accounts:
Beginning balance $
(804,937
) $
(695,547
)
Additions to allowance
-
109,390
Bad debt written-off
296,692
-
Ending balance $
(508,245
) $
(804,937
)</t>
  </si>
  <si>
    <t>Inventories (Tables)</t>
  </si>
  <si>
    <t>Schedule of Inventories [Table Text Block]</t>
  </si>
  <si>
    <t>9/30/2018
12/31/2017
Raw materials $
2,455,404
$
2,846,507
Work in progress
195,257
Finished goods
3,798,210
7,746,896
$
6,448,871
$
10,593,403</t>
  </si>
  <si>
    <t>Plant and Equipment (Tables)</t>
  </si>
  <si>
    <t>Schedule of Property, Plant and Equipment [Table Text Block]</t>
  </si>
  <si>
    <t>9/30/2018
12/31/2017
At Cost:
Buildings $
10,119,295
$
47,004,352
Machinery and equipment
1,299,557
6,096,099
Office equipment
62,581
433,451
Motor vehicles
26,331
162,330
Biological assets
1,608,318
-
$
13,116,082
$
53,696,232
Less
(4,309,245
)
(17,032,942
)
$
8,806,837
$
36,663,290</t>
  </si>
  <si>
    <t>Intangible Assets (Tables)</t>
  </si>
  <si>
    <t>Schedule of Intangible Assets [Table Text Block]</t>
  </si>
  <si>
    <t>9/30/2018
12/31/2017
At Cost:
Land use rights
1,249,045
15,366,444
$
1,249,045
$
15,366,444
Less
(355,045
)
(2,198,574
)
$
894,000
$
13,167,870</t>
  </si>
  <si>
    <t>Bank Loans (Tables)</t>
  </si>
  <si>
    <t>Schedule of Short-term Bank Loans [Table Text Block]</t>
  </si>
  <si>
    <t>Short-term Bank Loans
9/30/2018
12/31/2017
Loan from Industrial and Commercial Bank of China,
• Interest rate at
6.955% per annum; due 4/20/2016
-
3,838,005
• Interest rate at
4.30% per annum; due 4/30/2017
-
1,152,658
• Interest rate at
4.30% per annum; due 5/30//2017
-
1,211,059
• Interest rate at
4.30% per annum; due 6/29/2017
-
1,152,658
• Interest rate at
4.30% per annum; due 8/2/2017
-
1,014,339
Loan from China Minsheng Bank Corporation, Linyi Branch
•Interest rate at
5.98% per annum due 9/22/2016
-
1,535,340
Loan from Agricultural Bank of China, Luotian Branch
• Interest rate at
5.65% per annum due 4/22/2017
1,456,339
1,536,877
Luotian Sanliqiao Credit Union,
• Interest rate at
9.72% per annum due 1/14/2017
1,456,339
1,536,877
• Interest rate at
9.72% per annum due 2/4/2017
436,902
461,063
• Interest rate at
9.72% per annum due 9/7/2017
87,380
92,213
Bank of Ningbo,
• Interest rate at
7.80% per annum due 10/27/2016
-
1,229,502
Hankou Bank, Guanggu Branch,
• Interest rate at
6.85% per annum due 10/24/2016
1,318,883
1,391,820
Postal Savings Bank of China,
• Interest rate at
9.72% per annum due 7/27/2016
392,951
399,588
China Construction Bank,
• Interest rate at
6.18% per annum due 11/29/2016
-
768,439
Huaxia Bank,
• Interest rate at
5.66% per annum due 5/19/2017
-
1,536,877
City of Linyi Commercial Bank, Junan Branch,
• Interest rate at
8.4% per annum due 2/16/2016
-
1,535,334
• Interest rate at
8.4% per annum due 11/24/2016
-
3,073,756
Hubei Jincai Credit and Financial Services Co. Ltd.
• Interest rate at
9.00% per annum due 1/12/2017
291,267
307,375
$
5,047,110
$
23,773,780</t>
  </si>
  <si>
    <t>Current Portion Long Term Debt (Tables)</t>
  </si>
  <si>
    <t>Schedule of Current Portions of Notes Payable [Table Text Block]</t>
  </si>
  <si>
    <t>9/30/2018
12/31/2017
Debenture issued by
5
private placement holders underwritten
by Guoyuan Securities Co., Ltd.
• Interest rate at
10% per annum due 8/28/2016
$
-
$
9,517,882
Debenture issued by
2
private placement holders underwritten
by Daiwa SSC Securities Co. Ltd.
• Interest rate at
9.5% per annum due 11/8/2015
-
15,368,774
Loans from Deutsche Investitions-und Entwicklungsgesellschaft mbH (“DEG”)
• Interest rate at
5.510% per annum due 3/15/2015
-
1,875,000
• Interest rate at
5.510% per annum due 9/15/2015
-
1,875,000
• Interest rate at
5.510% per annum due 3/15/2016
-
1,875,000
$
-
$
30,511,656</t>
  </si>
  <si>
    <t>Income Taxes (Tables)</t>
  </si>
  <si>
    <t>Schedule of the Differences Between the Statutory and Effective Tax Expenses [Table Text Block]</t>
  </si>
  <si>
    <t>9/30/2018
9/30/2017
Loss attributed to PRC continuing operations $
(283,668
) $
(6,163,090
)
Income/(loss) attributed to U.S. operations
46,439,953
(62,250
)
Income/(loss) before tax
46,723,641
(6,225,340
)
PRC Statutory Tax at
25% Rate
-
-
Effect of tax exemption granted
-
-
Income tax $
(49,336
) $
156,636</t>
  </si>
  <si>
    <t>Schedule of Per Share Effect of Tax Exemption [Table Text Block]</t>
  </si>
  <si>
    <t>Per Share Effect of Tax Exemption
9/30/2018
9/30/2017
Effect of tax exemption granted $
-
$
-
Weighted-Average Shares Outstanding Basic
2,291,075
1,530,380
Per share effect $
-
$
-</t>
  </si>
  <si>
    <t>Schedule of Difference Between the U.S. Federal Statutory Income Tax Rate and the Companys Effective Tax Rate [Table Text Block]</t>
  </si>
  <si>
    <t>9/30/2018
9/30/2017
U.S. federal statutory income tax rate
21%
35%
Higher (lower) rates in PRC, net
4%
-
10%
Non-recognized deferred tax benefits in the PRC
-
25%
-
27.54%
The Company’s effective tax rate
0%
-
2.54%</t>
  </si>
  <si>
    <t>Earnings/(Loss) Per Share (Tables)</t>
  </si>
  <si>
    <t>Schedule of Earnings Per Share [Table Text Block]</t>
  </si>
  <si>
    <t>For the nine months ended
September 30,
2018
2017
Basic and diluted (loss) earnings per share numerator:
Income/(loss) from continuing operations (attributable) available to common stockholders $
46,723,641
(6,381,976
)
(Loss) income from discontinued operations (attributable) available to common stockholders
-
(5,477,960
)
(Loss) income (attributable) available to common stockholders
46,723,641
(11,859,936
)
Basic and diluted (loss) earnings per share denominator:
Original Shares:
1,530,980
1,530,980
Additions from Actual Events
2,752,941
-
Basic Weighted Average Shares Outstanding
2,291,075
1,530,980
Income/(loss) per share from continuing operations - Basic and diluted
20.39
(4.16
)
Income/(loss) per share from discontinued operations - Basic and diluted
-
(4.65
)
Income/(loss) per share - Basic and diluted
20.39
(8.81
)
Weighted Average Shares Outstanding - Basic and diluted
2,291,075
1,530,980</t>
  </si>
  <si>
    <t>Lease Commitments (Tables)</t>
  </si>
  <si>
    <t>Schedule of Future Minimum Rental Payments for Operating Leases [Table Text Block]</t>
  </si>
  <si>
    <t>Period Lease Payable
Year 1 $
220,631
Year 2
220,485
Year 3
220,456
Year 4
220,456
Year 5
220,456
Thereafter
1,635,050
$
2,737,534</t>
  </si>
  <si>
    <t>Summary of Significant Accounting Policies (Narrative) (Details)</t>
  </si>
  <si>
    <t>Finite-Lived Intangible Asset, Useful Life</t>
  </si>
  <si>
    <t>50 years</t>
  </si>
  <si>
    <t>Minimum [Member]</t>
  </si>
  <si>
    <t>Property, Plant and Equipment, Salvage Value, Percentage</t>
  </si>
  <si>
    <t>0.00%</t>
  </si>
  <si>
    <t>40 years</t>
  </si>
  <si>
    <t>Statutory reserve</t>
  </si>
  <si>
    <t>10.00%</t>
  </si>
  <si>
    <t>Maximum [Member]</t>
  </si>
  <si>
    <t>50.00%</t>
  </si>
  <si>
    <t>Short-term investments (Narrative) (Details)</t>
  </si>
  <si>
    <t>1 Months Ended</t>
  </si>
  <si>
    <t>Sep. 20, 2018USD ($)</t>
  </si>
  <si>
    <t>Sep. 20, 2018CNY (¥)</t>
  </si>
  <si>
    <t>Short term investments, fixed return</t>
  </si>
  <si>
    <t>8.00%</t>
  </si>
  <si>
    <t>Investment (Narrative) (Details)</t>
  </si>
  <si>
    <t>Beijing Lorain Co., Ltd. [Member]</t>
  </si>
  <si>
    <t>Equity Method Investment, Ownership Percentage</t>
  </si>
  <si>
    <t>30.00%</t>
  </si>
  <si>
    <t>Plant and Equipment (Narrative) (Details) - USD ($)</t>
  </si>
  <si>
    <t>Depreciation expense</t>
  </si>
  <si>
    <t>Intangible Assets (Narrative) (Details) - USD ($)</t>
  </si>
  <si>
    <t>Amortization expense</t>
  </si>
  <si>
    <t>Goodwill (Narrative) (Details) - Minerve [Member]</t>
  </si>
  <si>
    <t>Aug. 08, 2015USD ($)</t>
  </si>
  <si>
    <t>Dec. 31, 2015USD ($)</t>
  </si>
  <si>
    <t>Aug. 08, 2015EUR (€)</t>
  </si>
  <si>
    <t>Net liability at the date of acquisition</t>
  </si>
  <si>
    <t>Payments to Acquire Businesses, Gross</t>
  </si>
  <si>
    <t>Current Portion Long Term Debt (Narrative) (Details)</t>
  </si>
  <si>
    <t>Sep. 30, 2018USD ($)shares</t>
  </si>
  <si>
    <t>Participating Mortgage Loans, Mortgage Obligations, Amount</t>
  </si>
  <si>
    <t>Shares foreclosed during period | shares</t>
  </si>
  <si>
    <t>Value of first ranking mortgage and pledged shares</t>
  </si>
  <si>
    <t>Equity (Narrative) (Details) - USD ($)</t>
  </si>
  <si>
    <t>Jul. 12, 2018</t>
  </si>
  <si>
    <t>Apr. 14, 2018</t>
  </si>
  <si>
    <t>Apr. 24, 2018</t>
  </si>
  <si>
    <t>Dec. 28, 2017</t>
  </si>
  <si>
    <t>Proceeds from Issuance of Common Stock</t>
  </si>
  <si>
    <t>Issuance of common stock for cash (shares)</t>
  </si>
  <si>
    <t>Common Stock, Par or Stated Value Per Share</t>
  </si>
  <si>
    <t>Sale of Stock, Price Per Share</t>
  </si>
  <si>
    <t>Stockholders' Equity, Reverse Stock Split</t>
  </si>
  <si>
    <t>On September 28, 2018, the Company filed a Certificate of Amendment with the Secretary of State of the State of Nevada to effect a reverse stock split of its common stock at a ratio of twenty-five-for-one (25-for-1).</t>
  </si>
  <si>
    <t>Income Taxes (Narrative) (Details)</t>
  </si>
  <si>
    <t>Effective Income Tax Rate Reconciliation, at Federal Statutory Income Tax Rate</t>
  </si>
  <si>
    <t>21.00%</t>
  </si>
  <si>
    <t>35.00%</t>
  </si>
  <si>
    <t>PRC [Member]</t>
  </si>
  <si>
    <t>25.00%</t>
  </si>
  <si>
    <t>Lease Commitments (Narrative) (Details)</t>
  </si>
  <si>
    <t>Outstanding lease commitments</t>
  </si>
  <si>
    <t>Subsequent Events (Narrative) (Details) - USD ($)</t>
  </si>
  <si>
    <t>Aug. 08, 2018</t>
  </si>
  <si>
    <t>Subsequent Event [Member]</t>
  </si>
  <si>
    <t>Schedule of the Consolidating Subsidiaries (Details)</t>
  </si>
  <si>
    <t>Planet Green Holdings Corporation [Member]</t>
  </si>
  <si>
    <t>100.00%</t>
  </si>
  <si>
    <t>Registered capital</t>
  </si>
  <si>
    <t>Jianshi Technology Holding Limited [Member]</t>
  </si>
  <si>
    <t>Shanghai Xunyang Internet Technology Co. Ltd. [Member]</t>
  </si>
  <si>
    <t>Luotian Lorain Co., Ltd. [Member]</t>
  </si>
  <si>
    <t>Shandong Greenpia Foodstuff Co., Ltd. [Member]</t>
  </si>
  <si>
    <t>Taishan Muren Agriculture Co. Ltd. [Member]</t>
  </si>
  <si>
    <t>Lorain Foodstuff (Shenzhen) Co., Ltd. [Member]</t>
  </si>
  <si>
    <t>Schedule of Deconsolidated Entities (Details)</t>
  </si>
  <si>
    <t>International Lorain Holding Inc. [Member]</t>
  </si>
  <si>
    <t>Junan Hongrun Foodstuff Co., Ltd. [Member]</t>
  </si>
  <si>
    <t>Shandong Lorain Co., Ltd. [Member]</t>
  </si>
  <si>
    <t>80.20%</t>
  </si>
  <si>
    <t>Dongguan Lorain Co., Ltd. [Member]</t>
  </si>
  <si>
    <t>Schedule of Estimated Useful Lives (Details)</t>
  </si>
  <si>
    <t>Buildings [Member] | Minimum [Member]</t>
  </si>
  <si>
    <t>Plant and Equipment, Useful Life</t>
  </si>
  <si>
    <t>20 years</t>
  </si>
  <si>
    <t>Buildings [Member] | Maximum [Member]</t>
  </si>
  <si>
    <t>Landscaping, plant and tree [Member]</t>
  </si>
  <si>
    <t>30 years</t>
  </si>
  <si>
    <t>Machinery and equipment [Member] | Minimum [Member]</t>
  </si>
  <si>
    <t>1 year</t>
  </si>
  <si>
    <t>Machinery and equipment [Member] | Maximum [Member]</t>
  </si>
  <si>
    <t>10 years</t>
  </si>
  <si>
    <t>Office equipment [Member]</t>
  </si>
  <si>
    <t>5 years</t>
  </si>
  <si>
    <t>Motor vehicles [Member]</t>
  </si>
  <si>
    <t>Schedule of Average Exchange Rates (Details)</t>
  </si>
  <si>
    <t>12 Months Ended</t>
  </si>
  <si>
    <t>Period/year end exchange rate</t>
  </si>
  <si>
    <t>Period/annual average exchange rate</t>
  </si>
  <si>
    <t>Schedule of Trade Accounts Receivable (Details) - USD ($)</t>
  </si>
  <si>
    <t>Dec. 31, 2016</t>
  </si>
  <si>
    <t>Trade accounts receivable</t>
  </si>
  <si>
    <t>Less: Allowance for doubtful accounts</t>
  </si>
  <si>
    <t>Schedule of Trade Accounts Receivable Allowance (Details) - USD ($)</t>
  </si>
  <si>
    <t>Beginning balance</t>
  </si>
  <si>
    <t>Additions to allowance</t>
  </si>
  <si>
    <t>Bad debt written-off</t>
  </si>
  <si>
    <t>Ending balance</t>
  </si>
  <si>
    <t>Schedule of Inventories (Details) - USD ($)</t>
  </si>
  <si>
    <t>Raw materials</t>
  </si>
  <si>
    <t>Work in progress</t>
  </si>
  <si>
    <t>Finished goods</t>
  </si>
  <si>
    <t>Schedule of Property, Plant and Equipment (Details) - USD ($)</t>
  </si>
  <si>
    <t>Plant and Equipment, At Cost</t>
  </si>
  <si>
    <t>Less: Accumulated depreciation</t>
  </si>
  <si>
    <t>Buildings [Member]</t>
  </si>
  <si>
    <t>Machinery and equipment [Member]</t>
  </si>
  <si>
    <t>Biological assets [Member]</t>
  </si>
  <si>
    <t>Schedule of Intangible Assets (Details) - USD ($)</t>
  </si>
  <si>
    <t>Intangible assets, At Cost</t>
  </si>
  <si>
    <t>Less: Accumulated amortization</t>
  </si>
  <si>
    <t>Land use rights [Member]</t>
  </si>
  <si>
    <t>Schedule of Short-term Bank Loans (Details) - USD ($)</t>
  </si>
  <si>
    <t>Loan from Industrial and Commercial Bank of China 1 [Member]</t>
  </si>
  <si>
    <t>Short-term Debt, Percentage Bearing Fixed Interest Rate</t>
  </si>
  <si>
    <t>6.955%</t>
  </si>
  <si>
    <t>Loan from Industrial and Commercial Bank of China 2 [Member]</t>
  </si>
  <si>
    <t>4.30%</t>
  </si>
  <si>
    <t>Loan from Industrial and Commercial Bank of China 3 [Member]</t>
  </si>
  <si>
    <t>Loan from Industrial and Commercial Bank of China 4 [Member]</t>
  </si>
  <si>
    <t>Loan from Industrial and Commercial Bank of China 5 [Member]</t>
  </si>
  <si>
    <t>Loan from China Minsheng Bank Corporation, Linyi Branch 1 [Member]</t>
  </si>
  <si>
    <t>5.98%</t>
  </si>
  <si>
    <t>Loan from Agricultural Bank of China, Luotian Branch 1 [Member]</t>
  </si>
  <si>
    <t>5.65%</t>
  </si>
  <si>
    <t>Luotian Sanliqiao Credit Union 1 [Member]</t>
  </si>
  <si>
    <t>9.72%</t>
  </si>
  <si>
    <t>Luotian Sanliqiao Credit Union 2 [Member]</t>
  </si>
  <si>
    <t>Luotian Sanliqiao Credit Union 3 [Member]</t>
  </si>
  <si>
    <t>Bank of Ningbo 1 [Member]</t>
  </si>
  <si>
    <t>7.80%</t>
  </si>
  <si>
    <t>Hankou Bank, Guanggu Branch 1 [Member]</t>
  </si>
  <si>
    <t>6.85%</t>
  </si>
  <si>
    <t>Postal Savings Bank of China, 1 [Member]</t>
  </si>
  <si>
    <t>China Construction Bank 1 [Member]</t>
  </si>
  <si>
    <t>6.18%</t>
  </si>
  <si>
    <t>Huaxia Bank 1 [Member]</t>
  </si>
  <si>
    <t>5.66%</t>
  </si>
  <si>
    <t>City of Linyi Commercial Bank, Junan Branch 1 [Member]</t>
  </si>
  <si>
    <t>8.40%</t>
  </si>
  <si>
    <t>City of Linyi Commercial Bank, Junan Branch 2 [Member]</t>
  </si>
  <si>
    <t>Hubei Jincai Credit and Financial Services Co. Ltd. 1 [Member]</t>
  </si>
  <si>
    <t>9.00%</t>
  </si>
  <si>
    <t>Schedule of Current Portions of Notes Payable (Details) - USD ($)</t>
  </si>
  <si>
    <t>Long-term debt current portion</t>
  </si>
  <si>
    <t>Debenture issued by 5 private placement holders underwritten by Guoyuan Securities Co., Ltd. 1 [Member]</t>
  </si>
  <si>
    <t>Long-term Debt, Percentage Bearing Fixed Interest, Percentage Rate</t>
  </si>
  <si>
    <t>Debenture issued by 2 private placement holders underwritten by Daiwa SSC Securities Co. Ltd. 1 [Member]</t>
  </si>
  <si>
    <t>9.50%</t>
  </si>
  <si>
    <t>Loans from Deutsche Investitions-und Entwicklungsgesellschaft mbH (DEG) 1 [Member]</t>
  </si>
  <si>
    <t>5.51%</t>
  </si>
  <si>
    <t>Loans from Deutsche Investitions-und Entwicklungsgesellschaft mbH (DEG) 2 [Member]</t>
  </si>
  <si>
    <t>Loans from Deutsche Investitions-und Entwicklungsgesellschaft mbH (DEG) 3 [Member]</t>
  </si>
  <si>
    <t>Schedule of the Differences Between the Statutory and Effective Tax Expenses (Details) - USD ($)</t>
  </si>
  <si>
    <t>(Loss) income attributed to PRC continuing operations</t>
  </si>
  <si>
    <t>Loss attributed to U.S. operations</t>
  </si>
  <si>
    <t>Income before tax</t>
  </si>
  <si>
    <t>PRC Statutory Tax at 25% Rate</t>
  </si>
  <si>
    <t>Effect of tax exemption granted</t>
  </si>
  <si>
    <t>Schedule of Per Share Effect of Tax Exemption (Details) - USD ($)</t>
  </si>
  <si>
    <t>Weighted average shares outstanding basic</t>
  </si>
  <si>
    <t>Per share effect</t>
  </si>
  <si>
    <t>Schedule of Difference Between the U.S. Federal Statutory Income Tax Rate and the Companys Effective Tax Rate (Details)</t>
  </si>
  <si>
    <t>Higher (lower) rates in PRC, net</t>
  </si>
  <si>
    <t>4.00%</t>
  </si>
  <si>
    <t>Non recognized deferred tax benefits in the PRC</t>
  </si>
  <si>
    <t>27.54%</t>
  </si>
  <si>
    <t>The Companys effective tax rate</t>
  </si>
  <si>
    <t>2.54%</t>
  </si>
  <si>
    <t>Schedule of Earnings Per Share (Details) - USD ($)</t>
  </si>
  <si>
    <t>(Loss) income from continuing operations (attributable) available to common stockholders</t>
  </si>
  <si>
    <t>(Loss) income from discontinued operations (attributable) available to common stockholders</t>
  </si>
  <si>
    <t>(Loss) income (attributable) available to common stockholders</t>
  </si>
  <si>
    <t>Original Shares</t>
  </si>
  <si>
    <t>Additions from Actual Events -Issuance of Common Stock</t>
  </si>
  <si>
    <t>Basic Weighted Average Shares Outstanding</t>
  </si>
  <si>
    <t>Loss per share from continuing operations - Basic and diluted</t>
  </si>
  <si>
    <t>Loss per share from discontinued operations - Basic and diluted</t>
  </si>
  <si>
    <t>Loss per share - Basic and diluted</t>
  </si>
  <si>
    <t>Weighted Average Shares Outstanding - Basic and diluted</t>
  </si>
  <si>
    <t>Schedule of Future Minimum Rental Payments for Operating Leases (Details)</t>
  </si>
  <si>
    <t>Year 5 and thereafter</t>
  </si>
  <si>
    <t>Total</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0.0000_);(#,##0.000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1117057</v>
      </c>
    </row>
    <row r="9" spans="1:2">
      <c r="A9" s="3" t="s">
        <v>14</v>
      </c>
      <c r="B9" s="3" t="s">
        <v>15</v>
      </c>
    </row>
    <row r="10" spans="1:2">
      <c r="A10" s="3" t="s">
        <v>16</v>
      </c>
      <c r="B10" s="3" t="s">
        <v>17</v>
      </c>
    </row>
    <row r="11" spans="1:2">
      <c r="A11" s="3" t="s">
        <v>18</v>
      </c>
      <c r="B11" s="4" t="n">
        <v>3143141</v>
      </c>
    </row>
    <row r="12" spans="1:2">
      <c r="A12" s="3" t="s">
        <v>19</v>
      </c>
      <c r="B12" s="3" t="s">
        <v>20</v>
      </c>
    </row>
    <row r="13" spans="1:2">
      <c r="A13" s="3" t="s">
        <v>21</v>
      </c>
      <c r="B13" s="3" t="s">
        <v>22</v>
      </c>
    </row>
    <row r="14" spans="1:2">
      <c r="A14" s="3" t="s">
        <v>23</v>
      </c>
      <c r="B14" s="3" t="s">
        <v>22</v>
      </c>
    </row>
    <row r="15" spans="1:2">
      <c r="A15" s="3" t="s">
        <v>24</v>
      </c>
      <c r="B15" s="4" t="n">
        <v>2018</v>
      </c>
    </row>
    <row r="16" spans="1:2">
      <c r="A16" s="3"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8</v>
      </c>
    </row>
    <row r="3" spans="1:2">
      <c r="A3" s="3" t="s">
        <v>172</v>
      </c>
      <c r="B3"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5</v>
      </c>
      <c r="B1" s="2" t="s">
        <v>1</v>
      </c>
    </row>
    <row r="2" spans="1:2">
      <c r="B2" s="2" t="s">
        <v>28</v>
      </c>
    </row>
    <row r="3" spans="1:2">
      <c r="A3" s="3" t="s">
        <v>174</v>
      </c>
      <c r="B3"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8</v>
      </c>
    </row>
    <row r="3" spans="1:2">
      <c r="A3" s="3" t="s">
        <v>177</v>
      </c>
      <c r="B3"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8</v>
      </c>
    </row>
    <row r="3" spans="1:2">
      <c r="A3" s="3" t="s">
        <v>180</v>
      </c>
      <c r="B3"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7</v>
      </c>
      <c r="B1" s="2" t="s">
        <v>1</v>
      </c>
    </row>
    <row r="2" spans="1:2">
      <c r="B2" s="2" t="s">
        <v>28</v>
      </c>
    </row>
    <row r="3" spans="1:2">
      <c r="A3" s="3" t="s">
        <v>182</v>
      </c>
      <c r="B3"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8</v>
      </c>
    </row>
    <row r="3" spans="1:2">
      <c r="A3" s="3" t="s">
        <v>185</v>
      </c>
      <c r="B3"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8</v>
      </c>
    </row>
    <row r="3" spans="1:2">
      <c r="A3" s="3" t="s">
        <v>188</v>
      </c>
      <c r="B3"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8</v>
      </c>
    </row>
    <row r="3" spans="1:2">
      <c r="A3" s="3" t="s">
        <v>191</v>
      </c>
      <c r="B3"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8</v>
      </c>
    </row>
    <row r="3" spans="1:2">
      <c r="A3" s="3" t="s">
        <v>194</v>
      </c>
      <c r="B3"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8</v>
      </c>
    </row>
    <row r="3" spans="1:2">
      <c r="A3" s="3" t="s">
        <v>197</v>
      </c>
      <c r="B3"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6" t="s">
        <v>30</v>
      </c>
    </row>
    <row r="3" spans="1:3">
      <c r="A3" s="3" t="s">
        <v>31</v>
      </c>
      <c r="B3" s="7" t="n">
        <v>109355</v>
      </c>
      <c r="C3" s="7" t="n">
        <v>85493</v>
      </c>
    </row>
    <row r="4" spans="1:3">
      <c r="A4" s="3" t="s">
        <v>32</v>
      </c>
      <c r="B4" s="4" t="n">
        <v>436902</v>
      </c>
      <c r="C4" s="4" t="n">
        <v>0</v>
      </c>
    </row>
    <row r="5" spans="1:3">
      <c r="A5" s="3" t="s">
        <v>33</v>
      </c>
      <c r="B5" s="4" t="n">
        <v>3815541</v>
      </c>
      <c r="C5" s="4" t="n">
        <v>0</v>
      </c>
    </row>
    <row r="6" spans="1:3">
      <c r="A6" s="3" t="s">
        <v>34</v>
      </c>
      <c r="B6" s="4" t="n">
        <v>1522935</v>
      </c>
      <c r="C6" s="4" t="n">
        <v>729919</v>
      </c>
    </row>
    <row r="7" spans="1:3">
      <c r="A7" s="3" t="s">
        <v>35</v>
      </c>
      <c r="B7" s="4" t="n">
        <v>6448871</v>
      </c>
      <c r="C7" s="4" t="n">
        <v>10593403</v>
      </c>
    </row>
    <row r="8" spans="1:3">
      <c r="A8" s="3" t="s">
        <v>36</v>
      </c>
      <c r="B8" s="4" t="n">
        <v>448276</v>
      </c>
      <c r="C8" s="4" t="n">
        <v>3129435</v>
      </c>
    </row>
    <row r="9" spans="1:3">
      <c r="A9" s="3" t="s">
        <v>37</v>
      </c>
      <c r="B9" s="4" t="n">
        <v>2771309</v>
      </c>
      <c r="C9" s="4" t="n">
        <v>1612682</v>
      </c>
    </row>
    <row r="10" spans="1:3">
      <c r="A10" s="3" t="s">
        <v>38</v>
      </c>
      <c r="B10" s="4" t="n">
        <v>1554727</v>
      </c>
      <c r="C10" s="4" t="n">
        <v>0</v>
      </c>
    </row>
    <row r="11" spans="1:3">
      <c r="A11" s="3" t="s">
        <v>39</v>
      </c>
      <c r="B11" s="4" t="n">
        <v>406649</v>
      </c>
      <c r="C11" s="4" t="n">
        <v>0</v>
      </c>
    </row>
    <row r="12" spans="1:3">
      <c r="A12" s="3" t="s">
        <v>40</v>
      </c>
      <c r="B12" s="4" t="n">
        <v>0</v>
      </c>
      <c r="C12" s="4" t="n">
        <v>790550</v>
      </c>
    </row>
    <row r="13" spans="1:3">
      <c r="A13" s="3" t="s">
        <v>41</v>
      </c>
      <c r="B13" s="4" t="n">
        <v>17514565</v>
      </c>
      <c r="C13" s="4" t="n">
        <v>16941482</v>
      </c>
    </row>
    <row r="14" spans="1:3">
      <c r="A14" s="6" t="s">
        <v>42</v>
      </c>
    </row>
    <row r="15" spans="1:3">
      <c r="A15" s="3" t="s">
        <v>43</v>
      </c>
      <c r="B15" s="4" t="n">
        <v>6891240</v>
      </c>
      <c r="C15" s="4" t="n">
        <v>0</v>
      </c>
    </row>
    <row r="16" spans="1:3">
      <c r="A16" s="3" t="s">
        <v>44</v>
      </c>
      <c r="B16" s="4" t="n">
        <v>8806837</v>
      </c>
      <c r="C16" s="4" t="n">
        <v>36663290</v>
      </c>
    </row>
    <row r="17" spans="1:3">
      <c r="A17" s="3" t="s">
        <v>45</v>
      </c>
      <c r="B17" s="4" t="n">
        <v>894000</v>
      </c>
      <c r="C17" s="4" t="n">
        <v>13167870</v>
      </c>
    </row>
    <row r="18" spans="1:3">
      <c r="A18" s="3" t="s">
        <v>46</v>
      </c>
      <c r="B18" s="4" t="n">
        <v>1262727</v>
      </c>
      <c r="C18" s="4" t="n">
        <v>819301</v>
      </c>
    </row>
    <row r="19" spans="1:3">
      <c r="A19" s="3" t="s">
        <v>47</v>
      </c>
      <c r="B19" s="4" t="n">
        <v>0</v>
      </c>
      <c r="C19" s="4" t="n">
        <v>896099</v>
      </c>
    </row>
    <row r="20" spans="1:3">
      <c r="A20" s="3" t="s">
        <v>48</v>
      </c>
      <c r="B20" s="4" t="n">
        <v>35369369</v>
      </c>
      <c r="C20" s="4" t="n">
        <v>68488042</v>
      </c>
    </row>
    <row r="21" spans="1:3">
      <c r="A21" s="6" t="s">
        <v>49</v>
      </c>
    </row>
    <row r="22" spans="1:3">
      <c r="A22" s="3" t="s">
        <v>50</v>
      </c>
      <c r="B22" s="4" t="n">
        <v>5047110</v>
      </c>
      <c r="C22" s="4" t="n">
        <v>23773780</v>
      </c>
    </row>
    <row r="23" spans="1:3">
      <c r="A23" s="3" t="s">
        <v>51</v>
      </c>
      <c r="B23" s="4" t="n">
        <v>0</v>
      </c>
      <c r="C23" s="4" t="n">
        <v>30511656</v>
      </c>
    </row>
    <row r="24" spans="1:3">
      <c r="A24" s="3" t="s">
        <v>52</v>
      </c>
      <c r="B24" s="4" t="n">
        <v>0</v>
      </c>
      <c r="C24" s="4" t="n">
        <v>1074829</v>
      </c>
    </row>
    <row r="25" spans="1:3">
      <c r="A25" s="3" t="s">
        <v>53</v>
      </c>
      <c r="B25" s="4" t="n">
        <v>1899367</v>
      </c>
      <c r="C25" s="4" t="n">
        <v>4150604</v>
      </c>
    </row>
    <row r="26" spans="1:3">
      <c r="A26" s="3" t="s">
        <v>54</v>
      </c>
      <c r="B26" s="4" t="n">
        <v>75327</v>
      </c>
      <c r="C26" s="4" t="n">
        <v>355142</v>
      </c>
    </row>
    <row r="27" spans="1:3">
      <c r="A27" s="3" t="s">
        <v>55</v>
      </c>
      <c r="B27" s="4" t="n">
        <v>2707878</v>
      </c>
      <c r="C27" s="4" t="n">
        <v>9317038</v>
      </c>
    </row>
    <row r="28" spans="1:3">
      <c r="A28" s="3" t="s">
        <v>56</v>
      </c>
      <c r="B28" s="4" t="n">
        <v>416896</v>
      </c>
      <c r="C28" s="4" t="n">
        <v>485295</v>
      </c>
    </row>
    <row r="29" spans="1:3">
      <c r="A29" s="3" t="s">
        <v>57</v>
      </c>
      <c r="B29" s="4" t="n">
        <v>9240</v>
      </c>
      <c r="C29" s="4" t="n">
        <v>0</v>
      </c>
    </row>
    <row r="30" spans="1:3">
      <c r="A30" s="3" t="s">
        <v>58</v>
      </c>
      <c r="B30" s="4" t="n">
        <v>0</v>
      </c>
      <c r="C30" s="4" t="n">
        <v>9610994</v>
      </c>
    </row>
    <row r="31" spans="1:3">
      <c r="A31" s="3" t="s">
        <v>59</v>
      </c>
      <c r="B31" s="4" t="n">
        <v>10155818</v>
      </c>
      <c r="C31" s="4" t="n">
        <v>79279338</v>
      </c>
    </row>
    <row r="32" spans="1:3">
      <c r="A32" s="6" t="s">
        <v>60</v>
      </c>
    </row>
    <row r="33" spans="1:3">
      <c r="A33" s="3" t="s">
        <v>61</v>
      </c>
      <c r="B33" s="4" t="n">
        <v>0</v>
      </c>
      <c r="C33" s="4" t="n">
        <v>0</v>
      </c>
    </row>
    <row r="34" spans="1:3">
      <c r="A34" s="3" t="s">
        <v>62</v>
      </c>
      <c r="B34" s="4" t="n">
        <v>3143</v>
      </c>
      <c r="C34" s="4" t="n">
        <v>1531</v>
      </c>
    </row>
    <row r="35" spans="1:3">
      <c r="A35" s="3" t="s">
        <v>63</v>
      </c>
      <c r="B35" s="4" t="n">
        <v>64824886</v>
      </c>
      <c r="C35" s="4" t="n">
        <v>57888993</v>
      </c>
    </row>
    <row r="36" spans="1:3">
      <c r="A36" s="3" t="s">
        <v>64</v>
      </c>
      <c r="B36" s="4" t="n">
        <v>2810953</v>
      </c>
      <c r="C36" s="4" t="n">
        <v>25103354</v>
      </c>
    </row>
    <row r="37" spans="1:3">
      <c r="A37" s="3" t="s">
        <v>65</v>
      </c>
      <c r="B37" s="4" t="n">
        <v>-52905390</v>
      </c>
      <c r="C37" s="4" t="n">
        <v>-99628547</v>
      </c>
    </row>
    <row r="38" spans="1:3">
      <c r="A38" s="3" t="s">
        <v>66</v>
      </c>
      <c r="B38" s="4" t="n">
        <v>7887909</v>
      </c>
      <c r="C38" s="4" t="n">
        <v>13588726</v>
      </c>
    </row>
    <row r="39" spans="1:3">
      <c r="A39" s="3" t="s">
        <v>67</v>
      </c>
      <c r="B39" s="4" t="n">
        <v>2592050</v>
      </c>
      <c r="C39" s="4" t="n">
        <v>-7745353</v>
      </c>
    </row>
    <row r="40" spans="1:3">
      <c r="A40" s="3" t="s">
        <v>68</v>
      </c>
      <c r="B40" s="4" t="n">
        <v>25213551</v>
      </c>
      <c r="C40" s="4" t="n">
        <v>-10791296</v>
      </c>
    </row>
    <row r="41" spans="1:3">
      <c r="A41" s="3" t="s">
        <v>69</v>
      </c>
      <c r="B41" s="7" t="n">
        <v>35369369</v>
      </c>
      <c r="C41" s="7" t="n">
        <v>68488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99</v>
      </c>
      <c r="B1" s="2" t="s">
        <v>1</v>
      </c>
    </row>
    <row r="2" spans="1:2">
      <c r="B2" s="2" t="s">
        <v>28</v>
      </c>
    </row>
    <row r="3" spans="1:2">
      <c r="A3" s="3" t="s">
        <v>200</v>
      </c>
      <c r="B3"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8</v>
      </c>
    </row>
    <row r="3" spans="1:2">
      <c r="A3" s="3" t="s">
        <v>203</v>
      </c>
      <c r="B3"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8</v>
      </c>
    </row>
    <row r="3" spans="1:2">
      <c r="A3" s="3" t="s">
        <v>206</v>
      </c>
      <c r="B3"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08</v>
      </c>
      <c r="B1" s="2" t="s">
        <v>1</v>
      </c>
    </row>
    <row r="2" spans="1:2">
      <c r="B2" s="2" t="s">
        <v>28</v>
      </c>
    </row>
    <row r="3" spans="1:2">
      <c r="A3" s="3" t="s">
        <v>209</v>
      </c>
      <c r="B3"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8</v>
      </c>
    </row>
    <row r="3" spans="1:2">
      <c r="A3" s="3" t="s">
        <v>212</v>
      </c>
      <c r="B3"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8</v>
      </c>
    </row>
    <row r="3" spans="1:2">
      <c r="A3" s="3" t="s">
        <v>215</v>
      </c>
      <c r="B3" s="3" t="s">
        <v>216</v>
      </c>
    </row>
    <row r="4" spans="1:2">
      <c r="A4" s="3" t="s">
        <v>217</v>
      </c>
      <c r="B4" s="3" t="s">
        <v>218</v>
      </c>
    </row>
    <row r="5" spans="1:2">
      <c r="A5" s="3" t="s">
        <v>219</v>
      </c>
      <c r="B5" s="3" t="s">
        <v>220</v>
      </c>
    </row>
    <row r="6" spans="1:2">
      <c r="A6" s="3" t="s">
        <v>221</v>
      </c>
      <c r="B6" s="3" t="s">
        <v>222</v>
      </c>
    </row>
    <row r="7" spans="1:2">
      <c r="A7" s="3" t="s">
        <v>223</v>
      </c>
      <c r="B7" s="3" t="s">
        <v>224</v>
      </c>
    </row>
    <row r="8" spans="1:2">
      <c r="A8" s="3" t="s">
        <v>225</v>
      </c>
      <c r="B8" s="3" t="s">
        <v>226</v>
      </c>
    </row>
    <row r="9" spans="1:2">
      <c r="A9" s="3" t="s">
        <v>227</v>
      </c>
      <c r="B9" s="3" t="s">
        <v>228</v>
      </c>
    </row>
    <row r="10" spans="1:2">
      <c r="A10" s="3" t="s">
        <v>229</v>
      </c>
      <c r="B10" s="3" t="s">
        <v>230</v>
      </c>
    </row>
    <row r="11" spans="1:2">
      <c r="A11" s="3" t="s">
        <v>231</v>
      </c>
      <c r="B11" s="3" t="s">
        <v>232</v>
      </c>
    </row>
    <row r="12" spans="1:2">
      <c r="A12" s="3" t="s">
        <v>233</v>
      </c>
      <c r="B12" s="3" t="s">
        <v>234</v>
      </c>
    </row>
    <row r="13" spans="1:2">
      <c r="A13" s="3" t="s">
        <v>235</v>
      </c>
      <c r="B13" s="3" t="s">
        <v>236</v>
      </c>
    </row>
    <row r="14" spans="1:2">
      <c r="A14" s="3" t="s">
        <v>237</v>
      </c>
      <c r="B14" s="3" t="s">
        <v>238</v>
      </c>
    </row>
    <row r="15" spans="1:2">
      <c r="A15" s="3" t="s">
        <v>239</v>
      </c>
      <c r="B15" s="3" t="s">
        <v>240</v>
      </c>
    </row>
    <row r="16" spans="1:2">
      <c r="A16" s="3" t="s">
        <v>241</v>
      </c>
      <c r="B16" s="3" t="s">
        <v>242</v>
      </c>
    </row>
    <row r="17" spans="1:2">
      <c r="A17" s="3" t="s">
        <v>243</v>
      </c>
      <c r="B17" s="3" t="s">
        <v>244</v>
      </c>
    </row>
    <row r="18" spans="1:2">
      <c r="A18" s="3" t="s">
        <v>245</v>
      </c>
      <c r="B18" s="3" t="s">
        <v>246</v>
      </c>
    </row>
    <row r="19" spans="1:2">
      <c r="A19" s="3" t="s">
        <v>247</v>
      </c>
      <c r="B19" s="3" t="s">
        <v>248</v>
      </c>
    </row>
    <row r="20" spans="1:2">
      <c r="A20" s="3" t="s">
        <v>249</v>
      </c>
      <c r="B20" s="3" t="s">
        <v>250</v>
      </c>
    </row>
    <row r="21" spans="1:2">
      <c r="A21" s="3" t="s">
        <v>251</v>
      </c>
      <c r="B21" s="3" t="s">
        <v>252</v>
      </c>
    </row>
    <row r="22" spans="1:2">
      <c r="A22" s="3" t="s">
        <v>253</v>
      </c>
      <c r="B22" s="3" t="s">
        <v>254</v>
      </c>
    </row>
    <row r="23" spans="1:2">
      <c r="A23" s="3" t="s">
        <v>255</v>
      </c>
      <c r="B23" s="3" t="s">
        <v>256</v>
      </c>
    </row>
    <row r="24" spans="1:2">
      <c r="A24" s="3" t="s">
        <v>257</v>
      </c>
      <c r="B24" s="3" t="s">
        <v>258</v>
      </c>
    </row>
    <row r="25" spans="1:2">
      <c r="A25" s="3" t="s">
        <v>259</v>
      </c>
      <c r="B25" s="3" t="s">
        <v>260</v>
      </c>
    </row>
    <row r="26" spans="1:2">
      <c r="A26" s="3" t="s">
        <v>261</v>
      </c>
      <c r="B26" s="3" t="s">
        <v>262</v>
      </c>
    </row>
    <row r="27" spans="1:2">
      <c r="A27" s="3" t="s">
        <v>263</v>
      </c>
      <c r="B27" s="3" t="s">
        <v>264</v>
      </c>
    </row>
    <row r="28" spans="1:2">
      <c r="A28" s="3" t="s">
        <v>265</v>
      </c>
      <c r="B28" s="3" t="s">
        <v>266</v>
      </c>
    </row>
    <row r="29" spans="1:2">
      <c r="A29" s="3" t="s">
        <v>267</v>
      </c>
      <c r="B29" s="3" t="s">
        <v>268</v>
      </c>
    </row>
    <row r="30" spans="1:2">
      <c r="A30" s="3" t="s">
        <v>269</v>
      </c>
      <c r="B30"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8</v>
      </c>
    </row>
    <row r="3" spans="1:2">
      <c r="A3" s="3" t="s">
        <v>272</v>
      </c>
      <c r="B3" s="3" t="s">
        <v>273</v>
      </c>
    </row>
    <row r="4" spans="1:2">
      <c r="A4" s="3" t="s">
        <v>274</v>
      </c>
      <c r="B4" s="3" t="s">
        <v>275</v>
      </c>
    </row>
    <row r="5" spans="1:2">
      <c r="A5" s="3" t="s">
        <v>276</v>
      </c>
      <c r="B5" s="3" t="s">
        <v>277</v>
      </c>
    </row>
    <row r="6" spans="1:2">
      <c r="A6" s="3" t="s">
        <v>278</v>
      </c>
      <c r="B6"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8</v>
      </c>
    </row>
    <row r="3" spans="1:2">
      <c r="A3" s="3" t="s">
        <v>281</v>
      </c>
      <c r="B3" s="3" t="s">
        <v>282</v>
      </c>
    </row>
    <row r="4" spans="1:2">
      <c r="A4" s="3" t="s">
        <v>283</v>
      </c>
      <c r="B4"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8</v>
      </c>
    </row>
    <row r="3" spans="1:2">
      <c r="A3" s="3" t="s">
        <v>286</v>
      </c>
      <c r="B3"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8</v>
      </c>
    </row>
    <row r="3" spans="1:2">
      <c r="A3" s="3" t="s">
        <v>289</v>
      </c>
      <c r="B3"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v>
      </c>
      <c r="B1" s="2" t="s">
        <v>28</v>
      </c>
      <c r="C1" s="2" t="s">
        <v>29</v>
      </c>
    </row>
    <row r="2" spans="1:3">
      <c r="A2" s="3" t="s">
        <v>71</v>
      </c>
      <c r="B2" s="8" t="n">
        <v>0.001</v>
      </c>
      <c r="C2" s="8" t="n">
        <v>0.001</v>
      </c>
    </row>
    <row r="3" spans="1:3">
      <c r="A3" s="3" t="s">
        <v>72</v>
      </c>
      <c r="B3" s="4" t="n">
        <v>5000000</v>
      </c>
      <c r="C3" s="4" t="n">
        <v>5000000</v>
      </c>
    </row>
    <row r="4" spans="1:3">
      <c r="A4" s="3" t="s">
        <v>73</v>
      </c>
      <c r="B4" s="4" t="n">
        <v>0</v>
      </c>
      <c r="C4" s="4" t="n">
        <v>0</v>
      </c>
    </row>
    <row r="5" spans="1:3">
      <c r="A5" s="3" t="s">
        <v>74</v>
      </c>
      <c r="B5" s="4" t="n">
        <v>0</v>
      </c>
      <c r="C5" s="4" t="n">
        <v>0</v>
      </c>
    </row>
    <row r="6" spans="1:3">
      <c r="A6" s="3" t="s">
        <v>75</v>
      </c>
      <c r="B6" s="8" t="n">
        <v>0.001</v>
      </c>
      <c r="C6" s="8" t="n">
        <v>0.001</v>
      </c>
    </row>
    <row r="7" spans="1:3">
      <c r="A7" s="3" t="s">
        <v>76</v>
      </c>
      <c r="B7" s="4" t="n">
        <v>200000000</v>
      </c>
      <c r="C7" s="4" t="n">
        <v>200000000</v>
      </c>
    </row>
    <row r="8" spans="1:3">
      <c r="A8" s="3" t="s">
        <v>77</v>
      </c>
      <c r="B8" s="4" t="n">
        <v>3143141</v>
      </c>
      <c r="C8" s="4" t="n">
        <v>1530980</v>
      </c>
    </row>
    <row r="9" spans="1:3">
      <c r="A9" s="3" t="s">
        <v>78</v>
      </c>
      <c r="B9" s="4" t="n">
        <v>3143141</v>
      </c>
      <c r="C9" s="4" t="n">
        <v>1530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8</v>
      </c>
    </row>
    <row r="3" spans="1:2">
      <c r="A3" s="3" t="s">
        <v>292</v>
      </c>
      <c r="B3" s="3"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8</v>
      </c>
    </row>
    <row r="3" spans="1:2">
      <c r="A3" s="3" t="s">
        <v>295</v>
      </c>
      <c r="B3"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8</v>
      </c>
    </row>
    <row r="3" spans="1:2">
      <c r="A3" s="3" t="s">
        <v>298</v>
      </c>
      <c r="B3" s="3"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8</v>
      </c>
    </row>
    <row r="3" spans="1:2">
      <c r="A3" s="3" t="s">
        <v>301</v>
      </c>
      <c r="B3" s="3" t="s">
        <v>302</v>
      </c>
    </row>
    <row r="4" spans="1:2">
      <c r="A4" s="3" t="s">
        <v>303</v>
      </c>
      <c r="B4" s="3" t="s">
        <v>304</v>
      </c>
    </row>
    <row r="5" spans="1:2">
      <c r="A5" s="3" t="s">
        <v>305</v>
      </c>
      <c r="B5" s="3"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8</v>
      </c>
    </row>
    <row r="3" spans="1:2">
      <c r="A3" s="3" t="s">
        <v>308</v>
      </c>
      <c r="B3" s="3"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8</v>
      </c>
    </row>
    <row r="3" spans="1:2">
      <c r="A3" s="3" t="s">
        <v>311</v>
      </c>
      <c r="B3" s="3"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15"/>
  </cols>
  <sheetData>
    <row r="1" spans="1:2">
      <c r="A1" s="1" t="s">
        <v>313</v>
      </c>
      <c r="B1" s="2" t="s">
        <v>1</v>
      </c>
    </row>
    <row r="2" spans="1:2">
      <c r="B2" s="2" t="s">
        <v>28</v>
      </c>
    </row>
    <row r="3" spans="1:2">
      <c r="A3" s="3" t="s">
        <v>314</v>
      </c>
      <c r="B3" s="3" t="s">
        <v>315</v>
      </c>
    </row>
    <row r="4" spans="1:2">
      <c r="A4" s="3" t="s">
        <v>316</v>
      </c>
    </row>
    <row r="5" spans="1:2">
      <c r="A5" s="3" t="s">
        <v>317</v>
      </c>
      <c r="B5" s="3" t="s">
        <v>318</v>
      </c>
    </row>
    <row r="6" spans="1:2">
      <c r="A6" s="3" t="s">
        <v>314</v>
      </c>
      <c r="B6" s="3" t="s">
        <v>319</v>
      </c>
    </row>
    <row r="7" spans="1:2">
      <c r="A7" s="3" t="s">
        <v>320</v>
      </c>
      <c r="B7" s="3" t="s">
        <v>321</v>
      </c>
    </row>
    <row r="8" spans="1:2">
      <c r="A8" s="3" t="s">
        <v>322</v>
      </c>
    </row>
    <row r="9" spans="1:2">
      <c r="A9" s="3" t="s">
        <v>317</v>
      </c>
      <c r="B9" s="3" t="s">
        <v>321</v>
      </c>
    </row>
    <row r="10" spans="1:2">
      <c r="A10" s="3" t="s">
        <v>314</v>
      </c>
      <c r="B10" s="3" t="s">
        <v>315</v>
      </c>
    </row>
    <row r="11" spans="1:2">
      <c r="A11" s="3" t="s">
        <v>320</v>
      </c>
      <c r="B11" s="3"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s>
  <sheetData>
    <row r="1" spans="1:5">
      <c r="A1" s="1" t="s">
        <v>324</v>
      </c>
      <c r="B1" s="2" t="s">
        <v>325</v>
      </c>
      <c r="D1" s="2" t="s">
        <v>1</v>
      </c>
    </row>
    <row r="2" spans="1:5">
      <c r="B2" s="2" t="s">
        <v>326</v>
      </c>
      <c r="C2" s="2" t="s">
        <v>327</v>
      </c>
      <c r="D2" s="2" t="s">
        <v>118</v>
      </c>
      <c r="E2" s="2" t="s">
        <v>119</v>
      </c>
    </row>
    <row r="3" spans="1:5">
      <c r="A3" s="3" t="s">
        <v>138</v>
      </c>
      <c r="B3" s="7" t="n">
        <v>3815541</v>
      </c>
      <c r="C3" s="11" t="n">
        <v>26200000</v>
      </c>
      <c r="D3" s="7" t="n">
        <v>3815541</v>
      </c>
      <c r="E3" s="7" t="n">
        <v>0</v>
      </c>
    </row>
    <row r="4" spans="1:5">
      <c r="A4" s="3" t="s">
        <v>328</v>
      </c>
      <c r="B4" s="3" t="s">
        <v>329</v>
      </c>
      <c r="C4" s="3" t="s">
        <v>3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14"/>
  </cols>
  <sheetData>
    <row r="1" spans="1:2">
      <c r="A1" s="1" t="s">
        <v>330</v>
      </c>
      <c r="B1" s="2" t="s">
        <v>28</v>
      </c>
    </row>
    <row r="2" spans="1:2">
      <c r="A2" s="3" t="s">
        <v>331</v>
      </c>
    </row>
    <row r="3" spans="1:2">
      <c r="A3" s="3" t="s">
        <v>332</v>
      </c>
      <c r="B3" s="3" t="s">
        <v>3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334</v>
      </c>
      <c r="B1" s="2" t="s">
        <v>1</v>
      </c>
    </row>
    <row r="2" spans="1:3">
      <c r="B2" s="2" t="s">
        <v>28</v>
      </c>
      <c r="C2" s="2" t="s">
        <v>81</v>
      </c>
    </row>
    <row r="3" spans="1:3">
      <c r="A3" s="3" t="s">
        <v>335</v>
      </c>
      <c r="B3" s="7" t="n">
        <v>250591</v>
      </c>
      <c r="C3" s="7" t="n">
        <v>14976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9</v>
      </c>
      <c r="B1" s="2" t="s">
        <v>80</v>
      </c>
      <c r="D1" s="2" t="s">
        <v>1</v>
      </c>
    </row>
    <row r="2" spans="1:5">
      <c r="B2" s="2" t="s">
        <v>28</v>
      </c>
      <c r="C2" s="2" t="s">
        <v>81</v>
      </c>
      <c r="D2" s="2" t="s">
        <v>28</v>
      </c>
      <c r="E2" s="2" t="s">
        <v>81</v>
      </c>
    </row>
    <row r="3" spans="1:5">
      <c r="A3" s="3" t="s">
        <v>82</v>
      </c>
      <c r="B3" s="7" t="n">
        <v>744131</v>
      </c>
      <c r="C3" s="7" t="n">
        <v>875574</v>
      </c>
      <c r="D3" s="7" t="n">
        <v>2461448</v>
      </c>
      <c r="E3" s="7" t="n">
        <v>4060100</v>
      </c>
    </row>
    <row r="4" spans="1:5">
      <c r="A4" s="3" t="s">
        <v>83</v>
      </c>
      <c r="B4" s="4" t="n">
        <v>574278</v>
      </c>
      <c r="C4" s="4" t="n">
        <v>252268</v>
      </c>
      <c r="D4" s="4" t="n">
        <v>1617308</v>
      </c>
      <c r="E4" s="4" t="n">
        <v>3480759</v>
      </c>
    </row>
    <row r="5" spans="1:5">
      <c r="A5" s="3" t="s">
        <v>84</v>
      </c>
      <c r="B5" s="4" t="n">
        <v>169853</v>
      </c>
      <c r="C5" s="4" t="n">
        <v>623306</v>
      </c>
      <c r="D5" s="4" t="n">
        <v>844140</v>
      </c>
      <c r="E5" s="4" t="n">
        <v>579341</v>
      </c>
    </row>
    <row r="6" spans="1:5">
      <c r="A6" s="6" t="s">
        <v>85</v>
      </c>
    </row>
    <row r="7" spans="1:5">
      <c r="A7" s="3" t="s">
        <v>86</v>
      </c>
      <c r="B7" s="4" t="n">
        <v>8953</v>
      </c>
      <c r="C7" s="4" t="n">
        <v>34330</v>
      </c>
      <c r="D7" s="4" t="n">
        <v>61945</v>
      </c>
      <c r="E7" s="4" t="n">
        <v>4491272</v>
      </c>
    </row>
    <row r="8" spans="1:5">
      <c r="A8" s="3" t="s">
        <v>87</v>
      </c>
      <c r="B8" s="4" t="n">
        <v>743200</v>
      </c>
      <c r="C8" s="4" t="n">
        <v>2232225</v>
      </c>
      <c r="D8" s="4" t="n">
        <v>1483803</v>
      </c>
      <c r="E8" s="4" t="n">
        <v>2514175</v>
      </c>
    </row>
    <row r="9" spans="1:5">
      <c r="A9" s="3" t="s">
        <v>88</v>
      </c>
      <c r="B9" s="4" t="n">
        <v>752153</v>
      </c>
      <c r="C9" s="4" t="n">
        <v>2266555</v>
      </c>
      <c r="D9" s="4" t="n">
        <v>1545748</v>
      </c>
      <c r="E9" s="4" t="n">
        <v>7005447</v>
      </c>
    </row>
    <row r="10" spans="1:5">
      <c r="A10" s="3" t="s">
        <v>89</v>
      </c>
      <c r="B10" s="4" t="n">
        <v>-582300</v>
      </c>
      <c r="C10" s="4" t="n">
        <v>-1643249</v>
      </c>
      <c r="D10" s="4" t="n">
        <v>-701608</v>
      </c>
      <c r="E10" s="4" t="n">
        <v>-6426106</v>
      </c>
    </row>
    <row r="11" spans="1:5">
      <c r="A11" s="6" t="s">
        <v>90</v>
      </c>
    </row>
    <row r="12" spans="1:5">
      <c r="A12" s="3" t="s">
        <v>91</v>
      </c>
      <c r="B12" s="4" t="n">
        <v>0</v>
      </c>
      <c r="C12" s="4" t="n">
        <v>7037</v>
      </c>
      <c r="D12" s="4" t="n">
        <v>0</v>
      </c>
      <c r="E12" s="4" t="n">
        <v>587743</v>
      </c>
    </row>
    <row r="13" spans="1:5">
      <c r="A13" s="3" t="s">
        <v>92</v>
      </c>
      <c r="B13" s="4" t="n">
        <v>0</v>
      </c>
      <c r="C13" s="4" t="n">
        <v>214185</v>
      </c>
      <c r="D13" s="4" t="n">
        <v>245</v>
      </c>
      <c r="E13" s="4" t="n">
        <v>1308</v>
      </c>
    </row>
    <row r="14" spans="1:5">
      <c r="A14" s="3" t="s">
        <v>93</v>
      </c>
      <c r="B14" s="4" t="n">
        <v>-712686</v>
      </c>
      <c r="C14" s="4" t="n">
        <v>0</v>
      </c>
      <c r="D14" s="4" t="n">
        <v>-713409</v>
      </c>
      <c r="E14" s="4" t="n">
        <v>-1430217</v>
      </c>
    </row>
    <row r="15" spans="1:5">
      <c r="A15" s="3" t="s">
        <v>94</v>
      </c>
      <c r="B15" s="4" t="n">
        <v>0</v>
      </c>
      <c r="C15" s="4" t="n">
        <v>6280690</v>
      </c>
      <c r="D15" s="4" t="n">
        <v>9089</v>
      </c>
      <c r="E15" s="4" t="n">
        <v>2956428</v>
      </c>
    </row>
    <row r="16" spans="1:5">
      <c r="A16" s="3" t="s">
        <v>95</v>
      </c>
      <c r="B16" s="4" t="n">
        <v>-8618204</v>
      </c>
      <c r="C16" s="4" t="n">
        <v>0</v>
      </c>
      <c r="D16" s="4" t="n">
        <v>-8634106</v>
      </c>
      <c r="E16" s="4" t="n">
        <v>-1914496</v>
      </c>
    </row>
    <row r="17" spans="1:5">
      <c r="A17" s="3" t="s">
        <v>96</v>
      </c>
      <c r="B17" s="4" t="n">
        <v>56703834</v>
      </c>
      <c r="C17" s="4" t="n">
        <v>0</v>
      </c>
      <c r="D17" s="4" t="n">
        <v>56714094</v>
      </c>
      <c r="E17" s="4" t="n">
        <v>0</v>
      </c>
    </row>
    <row r="18" spans="1:5">
      <c r="A18" s="3" t="s">
        <v>97</v>
      </c>
      <c r="B18" s="4" t="n">
        <v>47372944</v>
      </c>
      <c r="C18" s="4" t="n">
        <v>6501912</v>
      </c>
      <c r="D18" s="4" t="n">
        <v>47375913</v>
      </c>
      <c r="E18" s="4" t="n">
        <v>200766</v>
      </c>
    </row>
    <row r="19" spans="1:5">
      <c r="A19" s="3" t="s">
        <v>98</v>
      </c>
      <c r="B19" s="4" t="n">
        <v>46790644</v>
      </c>
      <c r="C19" s="4" t="n">
        <v>4858663</v>
      </c>
      <c r="D19" s="4" t="n">
        <v>46674305</v>
      </c>
      <c r="E19" s="4" t="n">
        <v>-6225340</v>
      </c>
    </row>
    <row r="20" spans="1:5">
      <c r="A20" s="3" t="s">
        <v>99</v>
      </c>
      <c r="B20" s="4" t="n">
        <v>-49336</v>
      </c>
      <c r="C20" s="4" t="n">
        <v>156635</v>
      </c>
      <c r="D20" s="4" t="n">
        <v>-49336</v>
      </c>
      <c r="E20" s="4" t="n">
        <v>156636</v>
      </c>
    </row>
    <row r="21" spans="1:5">
      <c r="A21" s="3" t="s">
        <v>100</v>
      </c>
      <c r="B21" s="4" t="n">
        <v>46839980</v>
      </c>
      <c r="C21" s="4" t="n">
        <v>4702028</v>
      </c>
      <c r="D21" s="4" t="n">
        <v>46723641</v>
      </c>
      <c r="E21" s="4" t="n">
        <v>-6381976</v>
      </c>
    </row>
    <row r="22" spans="1:5">
      <c r="A22" s="6" t="s">
        <v>101</v>
      </c>
    </row>
    <row r="23" spans="1:5">
      <c r="A23" s="3" t="s">
        <v>102</v>
      </c>
      <c r="B23" s="4" t="n">
        <v>0</v>
      </c>
      <c r="C23" s="4" t="n">
        <v>-397539</v>
      </c>
      <c r="D23" s="4" t="n">
        <v>0</v>
      </c>
      <c r="E23" s="4" t="n">
        <v>-7112707</v>
      </c>
    </row>
    <row r="24" spans="1:5">
      <c r="A24" s="3" t="s">
        <v>103</v>
      </c>
      <c r="B24" s="4" t="n">
        <v>0</v>
      </c>
      <c r="C24" s="4" t="n">
        <v>0</v>
      </c>
      <c r="D24" s="4" t="n">
        <v>0</v>
      </c>
      <c r="E24" s="4" t="n">
        <v>0</v>
      </c>
    </row>
    <row r="25" spans="1:5">
      <c r="A25" s="3" t="s">
        <v>104</v>
      </c>
      <c r="B25" s="4" t="n">
        <v>0</v>
      </c>
      <c r="C25" s="4" t="n">
        <v>-397539</v>
      </c>
      <c r="D25" s="4" t="n">
        <v>0</v>
      </c>
      <c r="E25" s="4" t="n">
        <v>-7112707</v>
      </c>
    </row>
    <row r="26" spans="1:5">
      <c r="A26" s="3" t="s">
        <v>105</v>
      </c>
      <c r="B26" s="4" t="n">
        <v>46839980</v>
      </c>
      <c r="C26" s="4" t="n">
        <v>4304489</v>
      </c>
      <c r="D26" s="4" t="n">
        <v>46723641</v>
      </c>
      <c r="E26" s="4" t="n">
        <v>-13494683</v>
      </c>
    </row>
    <row r="27" spans="1:5">
      <c r="A27" s="6" t="s">
        <v>106</v>
      </c>
    </row>
    <row r="28" spans="1:5">
      <c r="A28" s="3" t="s">
        <v>107</v>
      </c>
      <c r="B28" s="4" t="n">
        <v>46839980</v>
      </c>
      <c r="C28" s="4" t="n">
        <v>4570667</v>
      </c>
      <c r="D28" s="4" t="n">
        <v>46723641</v>
      </c>
      <c r="E28" s="4" t="n">
        <v>-11859936</v>
      </c>
    </row>
    <row r="29" spans="1:5">
      <c r="A29" s="3" t="s">
        <v>108</v>
      </c>
      <c r="B29" s="4" t="n">
        <v>0</v>
      </c>
      <c r="C29" s="4" t="n">
        <v>-266178</v>
      </c>
      <c r="D29" s="4" t="n">
        <v>0</v>
      </c>
      <c r="E29" s="4" t="n">
        <v>-1634747</v>
      </c>
    </row>
    <row r="30" spans="1:5">
      <c r="A30" s="6" t="s">
        <v>109</v>
      </c>
    </row>
    <row r="31" spans="1:5">
      <c r="A31" s="3" t="s">
        <v>110</v>
      </c>
      <c r="B31" s="4" t="n">
        <v>5839990</v>
      </c>
      <c r="C31" s="4" t="n">
        <v>1315392</v>
      </c>
      <c r="D31" s="4" t="n">
        <v>-5700817</v>
      </c>
      <c r="E31" s="4" t="n">
        <v>4381290</v>
      </c>
    </row>
    <row r="32" spans="1:5">
      <c r="A32" s="3" t="s">
        <v>111</v>
      </c>
      <c r="B32" s="7" t="n">
        <v>52679970</v>
      </c>
      <c r="C32" s="7" t="n">
        <v>5619881</v>
      </c>
      <c r="D32" s="7" t="n">
        <v>41022824</v>
      </c>
      <c r="E32" s="7" t="n">
        <v>-9113393</v>
      </c>
    </row>
    <row r="33" spans="1:5">
      <c r="A33" s="6" t="s">
        <v>112</v>
      </c>
    </row>
    <row r="34" spans="1:5">
      <c r="A34" s="3" t="s">
        <v>113</v>
      </c>
      <c r="B34" s="9" t="n">
        <v>17.26</v>
      </c>
      <c r="C34" s="9" t="n">
        <v>3.07</v>
      </c>
      <c r="D34" s="9" t="n">
        <v>20.39</v>
      </c>
      <c r="E34" s="9" t="n">
        <v>-4.16</v>
      </c>
    </row>
    <row r="35" spans="1:5">
      <c r="A35" s="6" t="s">
        <v>114</v>
      </c>
    </row>
    <row r="36" spans="1:5">
      <c r="A36" s="3" t="s">
        <v>113</v>
      </c>
      <c r="C36" s="10" t="n">
        <v>-0.17</v>
      </c>
      <c r="D36" s="4" t="n">
        <v>0</v>
      </c>
      <c r="E36" s="10" t="n">
        <v>-4.65</v>
      </c>
    </row>
    <row r="37" spans="1:5">
      <c r="A37" s="6" t="s">
        <v>115</v>
      </c>
    </row>
    <row r="38" spans="1:5">
      <c r="A38" s="3" t="s">
        <v>113</v>
      </c>
      <c r="B38" s="9" t="n">
        <v>17.26</v>
      </c>
      <c r="C38" s="9" t="n">
        <v>2.81</v>
      </c>
      <c r="D38" s="9" t="n">
        <v>20.39</v>
      </c>
      <c r="E38" s="9" t="n">
        <v>-8.81</v>
      </c>
    </row>
    <row r="39" spans="1:5">
      <c r="A39" s="3" t="s">
        <v>116</v>
      </c>
      <c r="B39" s="4" t="n">
        <v>2713632</v>
      </c>
      <c r="C39" s="4" t="n">
        <v>1530980</v>
      </c>
      <c r="D39" s="4" t="n">
        <v>2291075</v>
      </c>
      <c r="E39" s="4" t="n">
        <v>15309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36</v>
      </c>
      <c r="B1" s="2" t="s">
        <v>1</v>
      </c>
    </row>
    <row r="2" spans="1:3">
      <c r="B2" s="2" t="s">
        <v>28</v>
      </c>
      <c r="C2" s="2" t="s">
        <v>81</v>
      </c>
    </row>
    <row r="3" spans="1:3">
      <c r="A3" s="3" t="s">
        <v>314</v>
      </c>
      <c r="B3" s="3" t="s">
        <v>315</v>
      </c>
    </row>
    <row r="4" spans="1:3">
      <c r="A4" s="3" t="s">
        <v>337</v>
      </c>
      <c r="B4" s="7" t="n">
        <v>24291</v>
      </c>
      <c r="C4" s="7" t="n">
        <v>7968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338</v>
      </c>
      <c r="B1" s="2" t="s">
        <v>339</v>
      </c>
      <c r="C1" s="2" t="s">
        <v>340</v>
      </c>
      <c r="D1" s="2" t="s">
        <v>341</v>
      </c>
    </row>
    <row r="2" spans="1:4">
      <c r="A2" s="3" t="s">
        <v>342</v>
      </c>
      <c r="B2" s="7" t="n">
        <v>3255911</v>
      </c>
      <c r="D2" s="12" t="n">
        <v>2968089</v>
      </c>
    </row>
    <row r="3" spans="1:4">
      <c r="A3" s="3" t="s">
        <v>343</v>
      </c>
      <c r="B3" s="4" t="n">
        <v>2100000</v>
      </c>
    </row>
    <row r="4" spans="1:4">
      <c r="A4" s="3" t="s">
        <v>187</v>
      </c>
      <c r="B4" s="7" t="n">
        <v>6786928</v>
      </c>
      <c r="C4" s="7" t="n">
        <v>32191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7"/>
  </cols>
  <sheetData>
    <row r="1" spans="1:2">
      <c r="A1" s="1" t="s">
        <v>344</v>
      </c>
      <c r="B1" s="2" t="s">
        <v>1</v>
      </c>
    </row>
    <row r="2" spans="1:2">
      <c r="B2" s="2" t="s">
        <v>345</v>
      </c>
    </row>
    <row r="3" spans="1:2">
      <c r="A3" s="3" t="s">
        <v>346</v>
      </c>
      <c r="B3" s="7" t="n">
        <v>12000000</v>
      </c>
    </row>
    <row r="4" spans="1:2">
      <c r="A4" s="3" t="s">
        <v>347</v>
      </c>
      <c r="B4" s="4" t="n">
        <v>10794066</v>
      </c>
    </row>
    <row r="5" spans="1:2">
      <c r="A5" s="3" t="s">
        <v>348</v>
      </c>
      <c r="B5" s="7" t="n">
        <v>24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8"/>
    <col customWidth="1" max="5" min="5" width="14"/>
    <col customWidth="1" max="6" min="6" width="80"/>
    <col customWidth="1" max="7" min="7" width="14"/>
    <col customWidth="1" max="8" min="8" width="14"/>
  </cols>
  <sheetData>
    <row r="1" spans="1:8">
      <c r="A1" s="1" t="s">
        <v>349</v>
      </c>
      <c r="B1" s="2" t="s">
        <v>350</v>
      </c>
      <c r="C1" s="2" t="s">
        <v>351</v>
      </c>
      <c r="D1" s="2" t="s">
        <v>352</v>
      </c>
      <c r="E1" s="2" t="s">
        <v>353</v>
      </c>
      <c r="F1" s="2" t="s">
        <v>28</v>
      </c>
      <c r="G1" s="2" t="s">
        <v>81</v>
      </c>
      <c r="H1" s="2" t="s">
        <v>29</v>
      </c>
    </row>
    <row r="2" spans="1:8">
      <c r="A2" s="3" t="s">
        <v>354</v>
      </c>
      <c r="B2" s="7" t="n">
        <v>750000</v>
      </c>
      <c r="C2" s="7" t="n">
        <v>1629000</v>
      </c>
      <c r="D2" s="7" t="n">
        <v>1800000000000</v>
      </c>
      <c r="E2" s="7" t="n">
        <v>1275000</v>
      </c>
      <c r="F2" s="7" t="n">
        <v>6052232</v>
      </c>
      <c r="G2" s="7" t="n">
        <v>0</v>
      </c>
    </row>
    <row r="3" spans="1:8">
      <c r="A3" s="3" t="s">
        <v>355</v>
      </c>
      <c r="B3" s="4" t="n">
        <v>150000</v>
      </c>
      <c r="C3" s="4" t="n">
        <v>362000</v>
      </c>
      <c r="D3" s="4" t="n">
        <v>400000</v>
      </c>
      <c r="E3" s="4" t="n">
        <v>300000</v>
      </c>
      <c r="F3" s="4" t="n">
        <v>400000</v>
      </c>
    </row>
    <row r="4" spans="1:8">
      <c r="A4" s="3" t="s">
        <v>356</v>
      </c>
      <c r="B4" s="8" t="n">
        <v>0.001</v>
      </c>
      <c r="F4" s="8" t="n">
        <v>0.001</v>
      </c>
      <c r="H4" s="8" t="n">
        <v>0.001</v>
      </c>
    </row>
    <row r="5" spans="1:8">
      <c r="A5" s="3" t="s">
        <v>357</v>
      </c>
      <c r="B5" s="7" t="n">
        <v>5</v>
      </c>
      <c r="C5" s="9" t="n">
        <v>4.5</v>
      </c>
      <c r="D5" s="9" t="n">
        <v>4.5</v>
      </c>
      <c r="E5" s="9" t="n">
        <v>4.25</v>
      </c>
    </row>
    <row r="6" spans="1:8">
      <c r="A6" s="3" t="s">
        <v>358</v>
      </c>
      <c r="F6" s="3" t="s">
        <v>359</v>
      </c>
    </row>
    <row r="7" spans="1:8">
      <c r="A7" s="3" t="s">
        <v>78</v>
      </c>
      <c r="F7" s="4" t="n">
        <v>3143141</v>
      </c>
      <c r="H7" s="4" t="n">
        <v>15309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0</v>
      </c>
      <c r="B1" s="2" t="s">
        <v>1</v>
      </c>
    </row>
    <row r="2" spans="1:3">
      <c r="B2" s="2" t="s">
        <v>28</v>
      </c>
      <c r="C2" s="2" t="s">
        <v>81</v>
      </c>
    </row>
    <row r="3" spans="1:3">
      <c r="A3" s="3" t="s">
        <v>361</v>
      </c>
      <c r="B3" s="3" t="s">
        <v>362</v>
      </c>
      <c r="C3" s="3" t="s">
        <v>363</v>
      </c>
    </row>
    <row r="4" spans="1:3">
      <c r="A4" s="3" t="s">
        <v>364</v>
      </c>
    </row>
    <row r="5" spans="1:3">
      <c r="A5" s="3" t="s">
        <v>361</v>
      </c>
      <c r="B5" s="3" t="s">
        <v>3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0"/>
    <col customWidth="1" max="2" min="2" width="21"/>
  </cols>
  <sheetData>
    <row r="1" spans="1:2">
      <c r="A1" s="1" t="s">
        <v>366</v>
      </c>
      <c r="B1" s="2" t="s">
        <v>118</v>
      </c>
    </row>
    <row r="2" spans="1:2">
      <c r="A2" s="3" t="s">
        <v>367</v>
      </c>
      <c r="B2" s="7" t="n">
        <v>27375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8"/>
    <col customWidth="1" max="6" min="6" width="14"/>
    <col customWidth="1" max="7" min="7" width="14"/>
    <col customWidth="1" max="8" min="8" width="14"/>
  </cols>
  <sheetData>
    <row r="1" spans="1:8">
      <c r="A1" s="1" t="s">
        <v>368</v>
      </c>
      <c r="B1" s="2" t="s">
        <v>369</v>
      </c>
      <c r="C1" s="2" t="s">
        <v>350</v>
      </c>
      <c r="D1" s="2" t="s">
        <v>351</v>
      </c>
      <c r="E1" s="2" t="s">
        <v>352</v>
      </c>
      <c r="F1" s="2" t="s">
        <v>353</v>
      </c>
      <c r="G1" s="2" t="s">
        <v>28</v>
      </c>
      <c r="H1" s="2" t="s">
        <v>81</v>
      </c>
    </row>
    <row r="2" spans="1:8">
      <c r="A2" s="3" t="s">
        <v>354</v>
      </c>
      <c r="C2" s="7" t="n">
        <v>750000</v>
      </c>
      <c r="D2" s="7" t="n">
        <v>1629000</v>
      </c>
      <c r="E2" s="7" t="n">
        <v>1800000000000</v>
      </c>
      <c r="F2" s="7" t="n">
        <v>1275000</v>
      </c>
      <c r="G2" s="7" t="n">
        <v>6052232</v>
      </c>
      <c r="H2" s="7" t="n">
        <v>0</v>
      </c>
    </row>
    <row r="3" spans="1:8">
      <c r="A3" s="3" t="s">
        <v>355</v>
      </c>
      <c r="C3" s="4" t="n">
        <v>150000</v>
      </c>
      <c r="D3" s="4" t="n">
        <v>362000</v>
      </c>
      <c r="E3" s="4" t="n">
        <v>400000</v>
      </c>
      <c r="F3" s="4" t="n">
        <v>300000</v>
      </c>
      <c r="G3" s="4" t="n">
        <v>400000</v>
      </c>
    </row>
    <row r="4" spans="1:8">
      <c r="A4" s="3" t="s">
        <v>357</v>
      </c>
      <c r="C4" s="7" t="n">
        <v>5</v>
      </c>
      <c r="D4" s="9" t="n">
        <v>4.5</v>
      </c>
      <c r="E4" s="9" t="n">
        <v>4.5</v>
      </c>
      <c r="F4" s="9" t="n">
        <v>4.25</v>
      </c>
    </row>
    <row r="5" spans="1:8">
      <c r="A5" s="3" t="s">
        <v>370</v>
      </c>
    </row>
    <row r="6" spans="1:8">
      <c r="A6" s="3" t="s">
        <v>354</v>
      </c>
      <c r="B6" s="7" t="n">
        <v>10000000</v>
      </c>
    </row>
    <row r="7" spans="1:8">
      <c r="A7" s="3" t="s">
        <v>355</v>
      </c>
      <c r="B7" s="4" t="n">
        <v>2352942</v>
      </c>
    </row>
    <row r="8" spans="1:8">
      <c r="A8" s="3" t="s">
        <v>357</v>
      </c>
      <c r="B8" s="9" t="n">
        <v>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5"/>
    <col customWidth="1" max="2" min="2" width="21"/>
  </cols>
  <sheetData>
    <row r="1" spans="1:2">
      <c r="A1" s="1" t="s">
        <v>371</v>
      </c>
      <c r="B1" s="2" t="s">
        <v>118</v>
      </c>
    </row>
    <row r="2" spans="1:2">
      <c r="A2" s="3" t="s">
        <v>372</v>
      </c>
    </row>
    <row r="3" spans="1:2">
      <c r="A3" s="3" t="s">
        <v>332</v>
      </c>
      <c r="B3" s="3" t="s">
        <v>373</v>
      </c>
    </row>
    <row r="4" spans="1:2">
      <c r="A4" s="3" t="s">
        <v>374</v>
      </c>
      <c r="B4" s="7" t="n">
        <v>10000</v>
      </c>
    </row>
    <row r="5" spans="1:2">
      <c r="A5" s="3" t="s">
        <v>375</v>
      </c>
    </row>
    <row r="6" spans="1:2">
      <c r="A6" s="3" t="s">
        <v>332</v>
      </c>
      <c r="B6" s="3" t="s">
        <v>373</v>
      </c>
    </row>
    <row r="7" spans="1:2">
      <c r="A7" s="3" t="s">
        <v>374</v>
      </c>
      <c r="B7" s="7" t="n">
        <v>1277</v>
      </c>
    </row>
    <row r="8" spans="1:2">
      <c r="A8" s="3" t="s">
        <v>376</v>
      </c>
    </row>
    <row r="9" spans="1:2">
      <c r="A9" s="3" t="s">
        <v>332</v>
      </c>
      <c r="B9" s="3" t="s">
        <v>373</v>
      </c>
    </row>
    <row r="10" spans="1:2">
      <c r="A10" s="3" t="s">
        <v>374</v>
      </c>
      <c r="B10" s="7" t="n">
        <v>669919</v>
      </c>
    </row>
    <row r="11" spans="1:2">
      <c r="A11" s="3" t="s">
        <v>331</v>
      </c>
    </row>
    <row r="12" spans="1:2">
      <c r="A12" s="3" t="s">
        <v>332</v>
      </c>
      <c r="B12" s="3" t="s">
        <v>333</v>
      </c>
    </row>
    <row r="13" spans="1:2">
      <c r="A13" s="3" t="s">
        <v>374</v>
      </c>
      <c r="B13" s="7" t="n">
        <v>1540666</v>
      </c>
    </row>
    <row r="14" spans="1:2">
      <c r="A14" s="3" t="s">
        <v>377</v>
      </c>
    </row>
    <row r="15" spans="1:2">
      <c r="A15" s="3" t="s">
        <v>374</v>
      </c>
      <c r="B15" s="4" t="n">
        <v>3797774</v>
      </c>
    </row>
    <row r="16" spans="1:2">
      <c r="A16" s="3" t="s">
        <v>378</v>
      </c>
    </row>
    <row r="17" spans="1:2">
      <c r="A17" s="3" t="s">
        <v>374</v>
      </c>
      <c r="B17" s="4" t="n">
        <v>2303063</v>
      </c>
    </row>
    <row r="18" spans="1:2">
      <c r="A18" s="3" t="s">
        <v>379</v>
      </c>
    </row>
    <row r="19" spans="1:2">
      <c r="A19" s="3" t="s">
        <v>374</v>
      </c>
      <c r="B19" s="4" t="n">
        <v>1913049</v>
      </c>
    </row>
    <row r="20" spans="1:2">
      <c r="A20" s="3" t="s">
        <v>380</v>
      </c>
    </row>
    <row r="21" spans="1:2">
      <c r="A21" s="3" t="s">
        <v>374</v>
      </c>
      <c r="B21" s="7" t="n">
        <v>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381</v>
      </c>
      <c r="B1" s="2" t="s">
        <v>118</v>
      </c>
    </row>
    <row r="2" spans="1:2">
      <c r="A2" s="3" t="s">
        <v>382</v>
      </c>
    </row>
    <row r="3" spans="1:2">
      <c r="A3" s="3" t="s">
        <v>332</v>
      </c>
      <c r="B3" s="3" t="s">
        <v>373</v>
      </c>
    </row>
    <row r="4" spans="1:2">
      <c r="A4" s="3" t="s">
        <v>374</v>
      </c>
      <c r="B4" s="7" t="n">
        <v>46659135</v>
      </c>
    </row>
    <row r="5" spans="1:2">
      <c r="A5" s="3" t="s">
        <v>383</v>
      </c>
    </row>
    <row r="6" spans="1:2">
      <c r="A6" s="3" t="s">
        <v>332</v>
      </c>
      <c r="B6" s="3" t="s">
        <v>373</v>
      </c>
    </row>
    <row r="7" spans="1:2">
      <c r="A7" s="3" t="s">
        <v>374</v>
      </c>
      <c r="B7" s="7" t="n">
        <v>44861741</v>
      </c>
    </row>
    <row r="8" spans="1:2">
      <c r="A8" s="3" t="s">
        <v>384</v>
      </c>
    </row>
    <row r="9" spans="1:2">
      <c r="A9" s="3" t="s">
        <v>332</v>
      </c>
      <c r="B9" s="3" t="s">
        <v>385</v>
      </c>
    </row>
    <row r="10" spans="1:2">
      <c r="A10" s="3" t="s">
        <v>374</v>
      </c>
      <c r="B10" s="7" t="n">
        <v>12123985</v>
      </c>
    </row>
    <row r="11" spans="1:2">
      <c r="A11" s="3" t="s">
        <v>386</v>
      </c>
    </row>
    <row r="12" spans="1:2">
      <c r="A12" s="3" t="s">
        <v>332</v>
      </c>
      <c r="B12" s="3" t="s">
        <v>373</v>
      </c>
    </row>
    <row r="13" spans="1:2">
      <c r="A13" s="3" t="s">
        <v>374</v>
      </c>
      <c r="B13" s="7" t="n">
        <v>1499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15"/>
  </cols>
  <sheetData>
    <row r="1" spans="1:2">
      <c r="A1" s="1" t="s">
        <v>387</v>
      </c>
      <c r="B1" s="2" t="s">
        <v>1</v>
      </c>
    </row>
    <row r="2" spans="1:2">
      <c r="B2" s="2" t="s">
        <v>28</v>
      </c>
    </row>
    <row r="3" spans="1:2">
      <c r="A3" s="3" t="s">
        <v>388</v>
      </c>
    </row>
    <row r="4" spans="1:2">
      <c r="A4" s="3" t="s">
        <v>389</v>
      </c>
      <c r="B4" s="3" t="s">
        <v>390</v>
      </c>
    </row>
    <row r="5" spans="1:2">
      <c r="A5" s="3" t="s">
        <v>391</v>
      </c>
    </row>
    <row r="6" spans="1:2">
      <c r="A6" s="3" t="s">
        <v>389</v>
      </c>
      <c r="B6" s="3" t="s">
        <v>319</v>
      </c>
    </row>
    <row r="7" spans="1:2">
      <c r="A7" s="3" t="s">
        <v>392</v>
      </c>
    </row>
    <row r="8" spans="1:2">
      <c r="A8" s="3" t="s">
        <v>389</v>
      </c>
      <c r="B8" s="3" t="s">
        <v>393</v>
      </c>
    </row>
    <row r="9" spans="1:2">
      <c r="A9" s="3" t="s">
        <v>394</v>
      </c>
    </row>
    <row r="10" spans="1:2">
      <c r="A10" s="3" t="s">
        <v>389</v>
      </c>
      <c r="B10" s="3" t="s">
        <v>395</v>
      </c>
    </row>
    <row r="11" spans="1:2">
      <c r="A11" s="3" t="s">
        <v>396</v>
      </c>
    </row>
    <row r="12" spans="1:2">
      <c r="A12" s="3" t="s">
        <v>389</v>
      </c>
      <c r="B12" s="3" t="s">
        <v>397</v>
      </c>
    </row>
    <row r="13" spans="1:2">
      <c r="A13" s="3" t="s">
        <v>398</v>
      </c>
    </row>
    <row r="14" spans="1:2">
      <c r="A14" s="3" t="s">
        <v>389</v>
      </c>
      <c r="B14" s="3" t="s">
        <v>399</v>
      </c>
    </row>
    <row r="15" spans="1:2">
      <c r="A15" s="3" t="s">
        <v>400</v>
      </c>
    </row>
    <row r="16" spans="1:2">
      <c r="A16" s="3" t="s">
        <v>389</v>
      </c>
      <c r="B16" s="3" t="s">
        <v>3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v>
      </c>
      <c r="B1" s="2" t="s">
        <v>1</v>
      </c>
    </row>
    <row r="2" spans="1:3">
      <c r="B2" s="2" t="s">
        <v>118</v>
      </c>
      <c r="C2" s="2" t="s">
        <v>119</v>
      </c>
    </row>
    <row r="3" spans="1:3">
      <c r="A3" s="6" t="s">
        <v>120</v>
      </c>
    </row>
    <row r="4" spans="1:3">
      <c r="A4" s="3" t="s">
        <v>121</v>
      </c>
      <c r="B4" s="7" t="n">
        <v>46723641</v>
      </c>
      <c r="C4" s="7" t="n">
        <v>-6381976</v>
      </c>
    </row>
    <row r="5" spans="1:3">
      <c r="A5" s="6" t="s">
        <v>122</v>
      </c>
    </row>
    <row r="6" spans="1:3">
      <c r="A6" s="3" t="s">
        <v>123</v>
      </c>
      <c r="B6" s="4" t="n">
        <v>-61185851</v>
      </c>
      <c r="C6" s="4" t="n">
        <v>0</v>
      </c>
    </row>
    <row r="7" spans="1:3">
      <c r="A7" s="3" t="s">
        <v>124</v>
      </c>
      <c r="B7" s="4" t="n">
        <v>-97172</v>
      </c>
      <c r="C7" s="4" t="n">
        <v>0</v>
      </c>
    </row>
    <row r="8" spans="1:3">
      <c r="A8" s="3" t="s">
        <v>125</v>
      </c>
      <c r="B8" s="4" t="n">
        <v>55495</v>
      </c>
      <c r="C8" s="4" t="n">
        <v>2294448</v>
      </c>
    </row>
    <row r="9" spans="1:3">
      <c r="A9" s="3" t="s">
        <v>126</v>
      </c>
      <c r="B9" s="4" t="n">
        <v>-1211552</v>
      </c>
      <c r="C9" s="4" t="n">
        <v>1937550</v>
      </c>
    </row>
    <row r="10" spans="1:3">
      <c r="A10" s="3" t="s">
        <v>127</v>
      </c>
      <c r="B10" s="4" t="n">
        <v>33654245</v>
      </c>
      <c r="C10" s="4" t="n">
        <v>0</v>
      </c>
    </row>
    <row r="11" spans="1:3">
      <c r="A11" s="3" t="s">
        <v>128</v>
      </c>
      <c r="B11" s="4" t="n">
        <v>-340243</v>
      </c>
      <c r="C11" s="4" t="n">
        <v>-10723104</v>
      </c>
    </row>
    <row r="12" spans="1:3">
      <c r="A12" s="3" t="s">
        <v>129</v>
      </c>
      <c r="B12" s="4" t="n">
        <v>-2915</v>
      </c>
      <c r="C12" s="4" t="n">
        <v>21898311</v>
      </c>
    </row>
    <row r="13" spans="1:3">
      <c r="A13" s="3" t="s">
        <v>130</v>
      </c>
      <c r="B13" s="4" t="n">
        <v>114205</v>
      </c>
      <c r="C13" s="4" t="n">
        <v>-535226</v>
      </c>
    </row>
    <row r="14" spans="1:3">
      <c r="A14" s="3" t="s">
        <v>131</v>
      </c>
      <c r="B14" s="4" t="n">
        <v>1612931</v>
      </c>
      <c r="C14" s="4" t="n">
        <v>-1081393</v>
      </c>
    </row>
    <row r="15" spans="1:3">
      <c r="A15" s="3" t="s">
        <v>132</v>
      </c>
      <c r="B15" s="4" t="n">
        <v>79395</v>
      </c>
      <c r="C15" s="4" t="n">
        <v>88883</v>
      </c>
    </row>
    <row r="16" spans="1:3">
      <c r="A16" s="3" t="s">
        <v>133</v>
      </c>
      <c r="B16" s="4" t="n">
        <v>-28028524</v>
      </c>
      <c r="C16" s="4" t="n">
        <v>0</v>
      </c>
    </row>
    <row r="17" spans="1:3">
      <c r="A17" s="3" t="s">
        <v>134</v>
      </c>
      <c r="B17" s="4" t="n">
        <v>150738</v>
      </c>
      <c r="C17" s="4" t="n">
        <v>1769595</v>
      </c>
    </row>
    <row r="18" spans="1:3">
      <c r="A18" s="3" t="s">
        <v>135</v>
      </c>
      <c r="B18" s="4" t="n">
        <v>-8427021</v>
      </c>
      <c r="C18" s="4" t="n">
        <v>9267088</v>
      </c>
    </row>
    <row r="19" spans="1:3">
      <c r="A19" s="6" t="s">
        <v>136</v>
      </c>
    </row>
    <row r="20" spans="1:3">
      <c r="A20" s="3" t="s">
        <v>137</v>
      </c>
      <c r="B20" s="4" t="n">
        <v>-460569</v>
      </c>
      <c r="C20" s="4" t="n">
        <v>0</v>
      </c>
    </row>
    <row r="21" spans="1:3">
      <c r="A21" s="3" t="s">
        <v>138</v>
      </c>
      <c r="B21" s="4" t="n">
        <v>-3815541</v>
      </c>
      <c r="C21" s="4" t="n">
        <v>0</v>
      </c>
    </row>
    <row r="22" spans="1:3">
      <c r="A22" s="3" t="s">
        <v>139</v>
      </c>
      <c r="B22" s="4" t="n">
        <v>-2401</v>
      </c>
      <c r="C22" s="4" t="n">
        <v>0</v>
      </c>
    </row>
    <row r="23" spans="1:3">
      <c r="A23" s="3" t="s">
        <v>140</v>
      </c>
      <c r="B23" s="4" t="n">
        <v>0</v>
      </c>
      <c r="C23" s="4" t="n">
        <v>-9352282</v>
      </c>
    </row>
    <row r="24" spans="1:3">
      <c r="A24" s="3" t="s">
        <v>141</v>
      </c>
      <c r="B24" s="4" t="n">
        <v>1068320</v>
      </c>
      <c r="C24" s="4" t="n">
        <v>0</v>
      </c>
    </row>
    <row r="25" spans="1:3">
      <c r="A25" s="3" t="s">
        <v>142</v>
      </c>
      <c r="B25" s="4" t="n">
        <v>-2216906</v>
      </c>
      <c r="C25" s="4" t="n">
        <v>0</v>
      </c>
    </row>
    <row r="26" spans="1:3">
      <c r="A26" s="3" t="s">
        <v>143</v>
      </c>
      <c r="B26" s="4" t="n">
        <v>-5427097</v>
      </c>
      <c r="C26" s="4" t="n">
        <v>-9352282</v>
      </c>
    </row>
    <row r="27" spans="1:3">
      <c r="A27" s="6" t="s">
        <v>144</v>
      </c>
    </row>
    <row r="28" spans="1:3">
      <c r="A28" s="3" t="s">
        <v>145</v>
      </c>
      <c r="B28" s="4" t="n">
        <v>6052232</v>
      </c>
      <c r="C28" s="4" t="n">
        <v>0</v>
      </c>
    </row>
    <row r="29" spans="1:3">
      <c r="A29" s="3" t="s">
        <v>146</v>
      </c>
      <c r="B29" s="4" t="n">
        <v>9469423</v>
      </c>
      <c r="C29" s="4" t="n">
        <v>0</v>
      </c>
    </row>
    <row r="30" spans="1:3">
      <c r="A30" s="3" t="s">
        <v>147</v>
      </c>
      <c r="B30" s="4" t="n">
        <v>0</v>
      </c>
      <c r="C30" s="4" t="n">
        <v>-271859</v>
      </c>
    </row>
    <row r="31" spans="1:3">
      <c r="A31" s="3" t="s">
        <v>148</v>
      </c>
      <c r="B31" s="4" t="n">
        <v>-1593387</v>
      </c>
      <c r="C31" s="4" t="n">
        <v>0</v>
      </c>
    </row>
    <row r="32" spans="1:3">
      <c r="A32" s="3" t="s">
        <v>149</v>
      </c>
      <c r="B32" s="4" t="n">
        <v>13928268</v>
      </c>
      <c r="C32" s="4" t="n">
        <v>-271859</v>
      </c>
    </row>
    <row r="33" spans="1:3">
      <c r="A33" s="3" t="s">
        <v>150</v>
      </c>
      <c r="B33" s="4" t="n">
        <v>25564</v>
      </c>
      <c r="C33" s="4" t="n">
        <v>-357053</v>
      </c>
    </row>
    <row r="34" spans="1:3">
      <c r="A34" s="3" t="s">
        <v>151</v>
      </c>
      <c r="B34" s="4" t="n">
        <v>-1702</v>
      </c>
      <c r="C34" s="4" t="n">
        <v>34238</v>
      </c>
    </row>
    <row r="35" spans="1:3">
      <c r="A35" s="3" t="s">
        <v>152</v>
      </c>
      <c r="B35" s="4" t="n">
        <v>85493</v>
      </c>
      <c r="C35" s="4" t="n">
        <v>426054</v>
      </c>
    </row>
    <row r="36" spans="1:3">
      <c r="A36" s="3" t="s">
        <v>153</v>
      </c>
      <c r="B36" s="4" t="n">
        <v>109355</v>
      </c>
      <c r="C36" s="4" t="n">
        <v>103239</v>
      </c>
    </row>
    <row r="37" spans="1:3">
      <c r="A37" s="6" t="s">
        <v>154</v>
      </c>
    </row>
    <row r="38" spans="1:3">
      <c r="A38" s="3" t="s">
        <v>155</v>
      </c>
      <c r="B38" s="4" t="n">
        <v>245</v>
      </c>
      <c r="C38" s="4" t="n">
        <v>70</v>
      </c>
    </row>
    <row r="39" spans="1:3">
      <c r="A39" s="3" t="s">
        <v>156</v>
      </c>
      <c r="B39" s="4" t="n">
        <v>0</v>
      </c>
      <c r="C39" s="4" t="n">
        <v>513825</v>
      </c>
    </row>
    <row r="40" spans="1:3">
      <c r="A40" s="3" t="s">
        <v>157</v>
      </c>
      <c r="B40" s="4" t="n">
        <v>0</v>
      </c>
      <c r="C40" s="4" t="n">
        <v>310820</v>
      </c>
    </row>
    <row r="41" spans="1:3">
      <c r="A41" s="6" t="s">
        <v>158</v>
      </c>
    </row>
    <row r="42" spans="1:3">
      <c r="A42" s="3" t="s">
        <v>159</v>
      </c>
      <c r="B42" s="7" t="n">
        <v>1400000</v>
      </c>
      <c r="C42"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6"/>
  </cols>
  <sheetData>
    <row r="1" spans="1:4">
      <c r="A1" s="1" t="s">
        <v>401</v>
      </c>
      <c r="B1" s="2" t="s">
        <v>1</v>
      </c>
      <c r="D1" s="2" t="s">
        <v>402</v>
      </c>
    </row>
    <row r="2" spans="1:4">
      <c r="B2" s="2" t="s">
        <v>28</v>
      </c>
      <c r="C2" s="2" t="s">
        <v>81</v>
      </c>
      <c r="D2" s="2" t="s">
        <v>29</v>
      </c>
    </row>
    <row r="3" spans="1:4">
      <c r="A3" s="3" t="s">
        <v>403</v>
      </c>
      <c r="B3" s="13" t="n">
        <v>6.8665</v>
      </c>
      <c r="C3" s="13" t="n">
        <v>6.6545</v>
      </c>
      <c r="D3" s="13" t="n">
        <v>6.5067</v>
      </c>
    </row>
    <row r="4" spans="1:4">
      <c r="A4" s="3" t="s">
        <v>404</v>
      </c>
      <c r="B4" s="13" t="n">
        <v>6.5137</v>
      </c>
      <c r="C4" s="13" t="n">
        <v>6.8057</v>
      </c>
      <c r="D4" s="13" t="n">
        <v>6.61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05</v>
      </c>
      <c r="B1" s="2" t="s">
        <v>28</v>
      </c>
      <c r="C1" s="2" t="s">
        <v>29</v>
      </c>
      <c r="D1" s="2" t="s">
        <v>406</v>
      </c>
    </row>
    <row r="2" spans="1:4">
      <c r="A2" s="3" t="s">
        <v>407</v>
      </c>
      <c r="B2" s="7" t="n">
        <v>2031180</v>
      </c>
      <c r="C2" s="7" t="n">
        <v>1534856</v>
      </c>
    </row>
    <row r="3" spans="1:4">
      <c r="A3" s="3" t="s">
        <v>408</v>
      </c>
      <c r="B3" s="4" t="n">
        <v>-508245</v>
      </c>
      <c r="C3" s="4" t="n">
        <v>-804937</v>
      </c>
      <c r="D3" s="7" t="n">
        <v>-695547</v>
      </c>
    </row>
    <row r="4" spans="1:4">
      <c r="A4" s="3" t="s">
        <v>34</v>
      </c>
      <c r="B4" s="7" t="n">
        <v>1522935</v>
      </c>
      <c r="C4" s="7" t="n">
        <v>7299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09</v>
      </c>
      <c r="B1" s="2" t="s">
        <v>1</v>
      </c>
      <c r="C1" s="2" t="s">
        <v>402</v>
      </c>
    </row>
    <row r="2" spans="1:3">
      <c r="B2" s="2" t="s">
        <v>28</v>
      </c>
      <c r="C2" s="2" t="s">
        <v>29</v>
      </c>
    </row>
    <row r="3" spans="1:3">
      <c r="A3" s="3" t="s">
        <v>410</v>
      </c>
      <c r="B3" s="7" t="n">
        <v>-804937</v>
      </c>
      <c r="C3" s="7" t="n">
        <v>-695547</v>
      </c>
    </row>
    <row r="4" spans="1:3">
      <c r="A4" s="3" t="s">
        <v>411</v>
      </c>
      <c r="B4" s="4" t="n">
        <v>0</v>
      </c>
      <c r="C4" s="4" t="n">
        <v>109390</v>
      </c>
    </row>
    <row r="5" spans="1:3">
      <c r="A5" s="3" t="s">
        <v>412</v>
      </c>
      <c r="B5" s="4" t="n">
        <v>296692</v>
      </c>
      <c r="C5" s="4" t="n">
        <v>0</v>
      </c>
    </row>
    <row r="6" spans="1:3">
      <c r="A6" s="3" t="s">
        <v>413</v>
      </c>
      <c r="B6" s="7" t="n">
        <v>-508245</v>
      </c>
      <c r="C6" s="7" t="n">
        <v>-8049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4</v>
      </c>
      <c r="B1" s="2" t="s">
        <v>28</v>
      </c>
      <c r="C1" s="2" t="s">
        <v>29</v>
      </c>
    </row>
    <row r="2" spans="1:3">
      <c r="A2" s="3" t="s">
        <v>415</v>
      </c>
      <c r="B2" s="7" t="n">
        <v>2455404</v>
      </c>
      <c r="C2" s="7" t="n">
        <v>2846507</v>
      </c>
    </row>
    <row r="3" spans="1:3">
      <c r="A3" s="3" t="s">
        <v>416</v>
      </c>
      <c r="B3" s="4" t="n">
        <v>195257</v>
      </c>
    </row>
    <row r="4" spans="1:3">
      <c r="A4" s="3" t="s">
        <v>417</v>
      </c>
      <c r="B4" s="4" t="n">
        <v>3798210</v>
      </c>
      <c r="C4" s="4" t="n">
        <v>7746896</v>
      </c>
    </row>
    <row r="5" spans="1:3">
      <c r="A5" s="3" t="s">
        <v>35</v>
      </c>
      <c r="B5" s="7" t="n">
        <v>6448871</v>
      </c>
      <c r="C5" s="7" t="n">
        <v>105934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8</v>
      </c>
      <c r="B1" s="2" t="s">
        <v>28</v>
      </c>
      <c r="C1" s="2" t="s">
        <v>29</v>
      </c>
    </row>
    <row r="2" spans="1:3">
      <c r="A2" s="3" t="s">
        <v>419</v>
      </c>
      <c r="B2" s="7" t="n">
        <v>13116082</v>
      </c>
      <c r="C2" s="7" t="n">
        <v>53696232</v>
      </c>
    </row>
    <row r="3" spans="1:3">
      <c r="A3" s="3" t="s">
        <v>420</v>
      </c>
      <c r="B3" s="4" t="n">
        <v>-4309245</v>
      </c>
      <c r="C3" s="4" t="n">
        <v>-17032942</v>
      </c>
    </row>
    <row r="4" spans="1:3">
      <c r="A4" s="3" t="s">
        <v>44</v>
      </c>
      <c r="B4" s="4" t="n">
        <v>8806837</v>
      </c>
      <c r="C4" s="4" t="n">
        <v>36663290</v>
      </c>
    </row>
    <row r="5" spans="1:3">
      <c r="A5" s="3" t="s">
        <v>421</v>
      </c>
    </row>
    <row r="6" spans="1:3">
      <c r="A6" s="3" t="s">
        <v>419</v>
      </c>
      <c r="B6" s="4" t="n">
        <v>10119295</v>
      </c>
      <c r="C6" s="4" t="n">
        <v>47004352</v>
      </c>
    </row>
    <row r="7" spans="1:3">
      <c r="A7" s="3" t="s">
        <v>422</v>
      </c>
    </row>
    <row r="8" spans="1:3">
      <c r="A8" s="3" t="s">
        <v>419</v>
      </c>
      <c r="B8" s="4" t="n">
        <v>1299557</v>
      </c>
      <c r="C8" s="4" t="n">
        <v>6096099</v>
      </c>
    </row>
    <row r="9" spans="1:3">
      <c r="A9" s="3" t="s">
        <v>398</v>
      </c>
    </row>
    <row r="10" spans="1:3">
      <c r="A10" s="3" t="s">
        <v>419</v>
      </c>
      <c r="B10" s="4" t="n">
        <v>62581</v>
      </c>
      <c r="C10" s="4" t="n">
        <v>433451</v>
      </c>
    </row>
    <row r="11" spans="1:3">
      <c r="A11" s="3" t="s">
        <v>400</v>
      </c>
    </row>
    <row r="12" spans="1:3">
      <c r="A12" s="3" t="s">
        <v>419</v>
      </c>
      <c r="B12" s="4" t="n">
        <v>26331</v>
      </c>
      <c r="C12" s="4" t="n">
        <v>162330</v>
      </c>
    </row>
    <row r="13" spans="1:3">
      <c r="A13" s="3" t="s">
        <v>423</v>
      </c>
    </row>
    <row r="14" spans="1:3">
      <c r="A14" s="3" t="s">
        <v>419</v>
      </c>
      <c r="B14" s="7" t="n">
        <v>1608318</v>
      </c>
      <c r="C1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24</v>
      </c>
      <c r="B1" s="2" t="s">
        <v>28</v>
      </c>
      <c r="C1" s="2" t="s">
        <v>29</v>
      </c>
    </row>
    <row r="2" spans="1:3">
      <c r="A2" s="3" t="s">
        <v>425</v>
      </c>
      <c r="B2" s="7" t="n">
        <v>1249045</v>
      </c>
      <c r="C2" s="7" t="n">
        <v>15366444</v>
      </c>
    </row>
    <row r="3" spans="1:3">
      <c r="A3" s="3" t="s">
        <v>426</v>
      </c>
      <c r="B3" s="4" t="n">
        <v>-355045</v>
      </c>
      <c r="C3" s="4" t="n">
        <v>-2198574</v>
      </c>
    </row>
    <row r="4" spans="1:3">
      <c r="A4" s="3" t="s">
        <v>45</v>
      </c>
      <c r="B4" s="4" t="n">
        <v>894000</v>
      </c>
      <c r="C4" s="4" t="n">
        <v>13167870</v>
      </c>
    </row>
    <row r="5" spans="1:3">
      <c r="A5" s="3" t="s">
        <v>427</v>
      </c>
    </row>
    <row r="6" spans="1:3">
      <c r="A6" s="3" t="s">
        <v>425</v>
      </c>
      <c r="B6" s="7" t="n">
        <v>1249045</v>
      </c>
      <c r="C6" s="7" t="n">
        <v>1536644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8</v>
      </c>
      <c r="B1" s="2" t="s">
        <v>28</v>
      </c>
      <c r="C1" s="2" t="s">
        <v>29</v>
      </c>
    </row>
    <row r="2" spans="1:3">
      <c r="A2" s="3" t="s">
        <v>50</v>
      </c>
      <c r="B2" s="7" t="n">
        <v>5047110</v>
      </c>
      <c r="C2" s="7" t="n">
        <v>23773780</v>
      </c>
    </row>
    <row r="3" spans="1:3">
      <c r="A3" s="3" t="s">
        <v>429</v>
      </c>
    </row>
    <row r="4" spans="1:3">
      <c r="A4" s="3" t="s">
        <v>430</v>
      </c>
      <c r="B4" s="3" t="s">
        <v>431</v>
      </c>
    </row>
    <row r="5" spans="1:3">
      <c r="A5" s="3" t="s">
        <v>50</v>
      </c>
      <c r="B5" s="7" t="n">
        <v>0</v>
      </c>
      <c r="C5" s="4" t="n">
        <v>3838005</v>
      </c>
    </row>
    <row r="6" spans="1:3">
      <c r="A6" s="3" t="s">
        <v>432</v>
      </c>
    </row>
    <row r="7" spans="1:3">
      <c r="A7" s="3" t="s">
        <v>430</v>
      </c>
      <c r="B7" s="3" t="s">
        <v>433</v>
      </c>
    </row>
    <row r="8" spans="1:3">
      <c r="A8" s="3" t="s">
        <v>50</v>
      </c>
      <c r="B8" s="7" t="n">
        <v>0</v>
      </c>
      <c r="C8" s="4" t="n">
        <v>1152658</v>
      </c>
    </row>
    <row r="9" spans="1:3">
      <c r="A9" s="3" t="s">
        <v>434</v>
      </c>
    </row>
    <row r="10" spans="1:3">
      <c r="A10" s="3" t="s">
        <v>430</v>
      </c>
      <c r="B10" s="3" t="s">
        <v>433</v>
      </c>
    </row>
    <row r="11" spans="1:3">
      <c r="A11" s="3" t="s">
        <v>50</v>
      </c>
      <c r="B11" s="7" t="n">
        <v>0</v>
      </c>
      <c r="C11" s="4" t="n">
        <v>1211059</v>
      </c>
    </row>
    <row r="12" spans="1:3">
      <c r="A12" s="3" t="s">
        <v>435</v>
      </c>
    </row>
    <row r="13" spans="1:3">
      <c r="A13" s="3" t="s">
        <v>430</v>
      </c>
      <c r="B13" s="3" t="s">
        <v>433</v>
      </c>
    </row>
    <row r="14" spans="1:3">
      <c r="A14" s="3" t="s">
        <v>50</v>
      </c>
      <c r="B14" s="7" t="n">
        <v>0</v>
      </c>
      <c r="C14" s="4" t="n">
        <v>1152658</v>
      </c>
    </row>
    <row r="15" spans="1:3">
      <c r="A15" s="3" t="s">
        <v>436</v>
      </c>
    </row>
    <row r="16" spans="1:3">
      <c r="A16" s="3" t="s">
        <v>430</v>
      </c>
      <c r="B16" s="3" t="s">
        <v>433</v>
      </c>
    </row>
    <row r="17" spans="1:3">
      <c r="A17" s="3" t="s">
        <v>50</v>
      </c>
      <c r="B17" s="7" t="n">
        <v>0</v>
      </c>
      <c r="C17" s="4" t="n">
        <v>1014339</v>
      </c>
    </row>
    <row r="18" spans="1:3">
      <c r="A18" s="3" t="s">
        <v>437</v>
      </c>
    </row>
    <row r="19" spans="1:3">
      <c r="A19" s="3" t="s">
        <v>430</v>
      </c>
      <c r="B19" s="3" t="s">
        <v>438</v>
      </c>
    </row>
    <row r="20" spans="1:3">
      <c r="A20" s="3" t="s">
        <v>50</v>
      </c>
      <c r="B20" s="7" t="n">
        <v>0</v>
      </c>
      <c r="C20" s="4" t="n">
        <v>1535340</v>
      </c>
    </row>
    <row r="21" spans="1:3">
      <c r="A21" s="3" t="s">
        <v>439</v>
      </c>
    </row>
    <row r="22" spans="1:3">
      <c r="A22" s="3" t="s">
        <v>430</v>
      </c>
      <c r="B22" s="3" t="s">
        <v>440</v>
      </c>
    </row>
    <row r="23" spans="1:3">
      <c r="A23" s="3" t="s">
        <v>50</v>
      </c>
      <c r="B23" s="7" t="n">
        <v>1456339</v>
      </c>
      <c r="C23" s="4" t="n">
        <v>1536877</v>
      </c>
    </row>
    <row r="24" spans="1:3">
      <c r="A24" s="3" t="s">
        <v>441</v>
      </c>
    </row>
    <row r="25" spans="1:3">
      <c r="A25" s="3" t="s">
        <v>430</v>
      </c>
      <c r="B25" s="3" t="s">
        <v>442</v>
      </c>
    </row>
    <row r="26" spans="1:3">
      <c r="A26" s="3" t="s">
        <v>50</v>
      </c>
      <c r="B26" s="7" t="n">
        <v>1456339</v>
      </c>
      <c r="C26" s="4" t="n">
        <v>1536877</v>
      </c>
    </row>
    <row r="27" spans="1:3">
      <c r="A27" s="3" t="s">
        <v>443</v>
      </c>
    </row>
    <row r="28" spans="1:3">
      <c r="A28" s="3" t="s">
        <v>430</v>
      </c>
      <c r="B28" s="3" t="s">
        <v>442</v>
      </c>
    </row>
    <row r="29" spans="1:3">
      <c r="A29" s="3" t="s">
        <v>50</v>
      </c>
      <c r="B29" s="7" t="n">
        <v>436902</v>
      </c>
      <c r="C29" s="4" t="n">
        <v>461063</v>
      </c>
    </row>
    <row r="30" spans="1:3">
      <c r="A30" s="3" t="s">
        <v>444</v>
      </c>
    </row>
    <row r="31" spans="1:3">
      <c r="A31" s="3" t="s">
        <v>430</v>
      </c>
      <c r="B31" s="3" t="s">
        <v>442</v>
      </c>
    </row>
    <row r="32" spans="1:3">
      <c r="A32" s="3" t="s">
        <v>50</v>
      </c>
      <c r="B32" s="7" t="n">
        <v>87380</v>
      </c>
      <c r="C32" s="4" t="n">
        <v>92213</v>
      </c>
    </row>
    <row r="33" spans="1:3">
      <c r="A33" s="3" t="s">
        <v>445</v>
      </c>
    </row>
    <row r="34" spans="1:3">
      <c r="A34" s="3" t="s">
        <v>430</v>
      </c>
      <c r="B34" s="3" t="s">
        <v>446</v>
      </c>
    </row>
    <row r="35" spans="1:3">
      <c r="A35" s="3" t="s">
        <v>50</v>
      </c>
      <c r="B35" s="7" t="n">
        <v>0</v>
      </c>
      <c r="C35" s="4" t="n">
        <v>1229502</v>
      </c>
    </row>
    <row r="36" spans="1:3">
      <c r="A36" s="3" t="s">
        <v>447</v>
      </c>
    </row>
    <row r="37" spans="1:3">
      <c r="A37" s="3" t="s">
        <v>430</v>
      </c>
      <c r="B37" s="3" t="s">
        <v>448</v>
      </c>
    </row>
    <row r="38" spans="1:3">
      <c r="A38" s="3" t="s">
        <v>50</v>
      </c>
      <c r="B38" s="7" t="n">
        <v>1318883</v>
      </c>
      <c r="C38" s="4" t="n">
        <v>1391820</v>
      </c>
    </row>
    <row r="39" spans="1:3">
      <c r="A39" s="3" t="s">
        <v>449</v>
      </c>
    </row>
    <row r="40" spans="1:3">
      <c r="A40" s="3" t="s">
        <v>430</v>
      </c>
      <c r="B40" s="3" t="s">
        <v>442</v>
      </c>
    </row>
    <row r="41" spans="1:3">
      <c r="A41" s="3" t="s">
        <v>50</v>
      </c>
      <c r="B41" s="7" t="n">
        <v>392951</v>
      </c>
      <c r="C41" s="4" t="n">
        <v>399588</v>
      </c>
    </row>
    <row r="42" spans="1:3">
      <c r="A42" s="3" t="s">
        <v>450</v>
      </c>
    </row>
    <row r="43" spans="1:3">
      <c r="A43" s="3" t="s">
        <v>430</v>
      </c>
      <c r="B43" s="3" t="s">
        <v>451</v>
      </c>
    </row>
    <row r="44" spans="1:3">
      <c r="A44" s="3" t="s">
        <v>50</v>
      </c>
      <c r="B44" s="7" t="n">
        <v>0</v>
      </c>
      <c r="C44" s="4" t="n">
        <v>768439</v>
      </c>
    </row>
    <row r="45" spans="1:3">
      <c r="A45" s="3" t="s">
        <v>452</v>
      </c>
    </row>
    <row r="46" spans="1:3">
      <c r="A46" s="3" t="s">
        <v>430</v>
      </c>
      <c r="B46" s="3" t="s">
        <v>453</v>
      </c>
    </row>
    <row r="47" spans="1:3">
      <c r="A47" s="3" t="s">
        <v>50</v>
      </c>
      <c r="B47" s="7" t="n">
        <v>0</v>
      </c>
      <c r="C47" s="4" t="n">
        <v>1536877</v>
      </c>
    </row>
    <row r="48" spans="1:3">
      <c r="A48" s="3" t="s">
        <v>454</v>
      </c>
    </row>
    <row r="49" spans="1:3">
      <c r="A49" s="3" t="s">
        <v>430</v>
      </c>
      <c r="B49" s="3" t="s">
        <v>455</v>
      </c>
    </row>
    <row r="50" spans="1:3">
      <c r="A50" s="3" t="s">
        <v>50</v>
      </c>
      <c r="B50" s="7" t="n">
        <v>0</v>
      </c>
      <c r="C50" s="4" t="n">
        <v>1535334</v>
      </c>
    </row>
    <row r="51" spans="1:3">
      <c r="A51" s="3" t="s">
        <v>456</v>
      </c>
    </row>
    <row r="52" spans="1:3">
      <c r="A52" s="3" t="s">
        <v>430</v>
      </c>
      <c r="B52" s="3" t="s">
        <v>455</v>
      </c>
    </row>
    <row r="53" spans="1:3">
      <c r="A53" s="3" t="s">
        <v>50</v>
      </c>
      <c r="B53" s="7" t="n">
        <v>0</v>
      </c>
      <c r="C53" s="4" t="n">
        <v>3073756</v>
      </c>
    </row>
    <row r="54" spans="1:3">
      <c r="A54" s="3" t="s">
        <v>457</v>
      </c>
    </row>
    <row r="55" spans="1:3">
      <c r="A55" s="3" t="s">
        <v>430</v>
      </c>
      <c r="B55" s="3" t="s">
        <v>458</v>
      </c>
    </row>
    <row r="56" spans="1:3">
      <c r="A56" s="3" t="s">
        <v>50</v>
      </c>
      <c r="B56" s="7" t="n">
        <v>291267</v>
      </c>
      <c r="C56" s="7" t="n">
        <v>3073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8</v>
      </c>
      <c r="C1" s="2" t="s">
        <v>29</v>
      </c>
    </row>
    <row r="2" spans="1:3">
      <c r="A2" s="3" t="s">
        <v>460</v>
      </c>
      <c r="B2" s="7" t="n">
        <v>0</v>
      </c>
      <c r="C2" s="7" t="n">
        <v>30511656</v>
      </c>
    </row>
    <row r="3" spans="1:3">
      <c r="A3" s="3" t="s">
        <v>461</v>
      </c>
    </row>
    <row r="4" spans="1:3">
      <c r="A4" s="3" t="s">
        <v>462</v>
      </c>
      <c r="B4" s="3" t="s">
        <v>321</v>
      </c>
    </row>
    <row r="5" spans="1:3">
      <c r="A5" s="3" t="s">
        <v>460</v>
      </c>
      <c r="B5" s="7" t="n">
        <v>0</v>
      </c>
      <c r="C5" s="4" t="n">
        <v>9517882</v>
      </c>
    </row>
    <row r="6" spans="1:3">
      <c r="A6" s="3" t="s">
        <v>463</v>
      </c>
    </row>
    <row r="7" spans="1:3">
      <c r="A7" s="3" t="s">
        <v>462</v>
      </c>
      <c r="B7" s="3" t="s">
        <v>464</v>
      </c>
    </row>
    <row r="8" spans="1:3">
      <c r="A8" s="3" t="s">
        <v>460</v>
      </c>
      <c r="B8" s="7" t="n">
        <v>0</v>
      </c>
      <c r="C8" s="4" t="n">
        <v>15368774</v>
      </c>
    </row>
    <row r="9" spans="1:3">
      <c r="A9" s="3" t="s">
        <v>465</v>
      </c>
    </row>
    <row r="10" spans="1:3">
      <c r="A10" s="3" t="s">
        <v>462</v>
      </c>
      <c r="B10" s="3" t="s">
        <v>466</v>
      </c>
    </row>
    <row r="11" spans="1:3">
      <c r="A11" s="3" t="s">
        <v>460</v>
      </c>
      <c r="B11" s="7" t="n">
        <v>0</v>
      </c>
      <c r="C11" s="4" t="n">
        <v>1875000</v>
      </c>
    </row>
    <row r="12" spans="1:3">
      <c r="A12" s="3" t="s">
        <v>467</v>
      </c>
    </row>
    <row r="13" spans="1:3">
      <c r="A13" s="3" t="s">
        <v>462</v>
      </c>
      <c r="B13" s="3" t="s">
        <v>466</v>
      </c>
    </row>
    <row r="14" spans="1:3">
      <c r="A14" s="3" t="s">
        <v>460</v>
      </c>
      <c r="B14" s="7" t="n">
        <v>0</v>
      </c>
      <c r="C14" s="4" t="n">
        <v>1875000</v>
      </c>
    </row>
    <row r="15" spans="1:3">
      <c r="A15" s="3" t="s">
        <v>468</v>
      </c>
    </row>
    <row r="16" spans="1:3">
      <c r="A16" s="3" t="s">
        <v>462</v>
      </c>
      <c r="B16" s="3" t="s">
        <v>466</v>
      </c>
    </row>
    <row r="17" spans="1:3">
      <c r="A17" s="3" t="s">
        <v>460</v>
      </c>
      <c r="B17" s="7" t="n">
        <v>0</v>
      </c>
      <c r="C17" s="7" t="n">
        <v>187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80</v>
      </c>
      <c r="D1" s="2" t="s">
        <v>1</v>
      </c>
    </row>
    <row r="2" spans="1:5">
      <c r="B2" s="2" t="s">
        <v>28</v>
      </c>
      <c r="C2" s="2" t="s">
        <v>81</v>
      </c>
      <c r="D2" s="2" t="s">
        <v>28</v>
      </c>
      <c r="E2" s="2" t="s">
        <v>81</v>
      </c>
    </row>
    <row r="3" spans="1:5">
      <c r="A3" s="3" t="s">
        <v>470</v>
      </c>
      <c r="D3" s="7" t="n">
        <v>-283668</v>
      </c>
      <c r="E3" s="7" t="n">
        <v>-6163090</v>
      </c>
    </row>
    <row r="4" spans="1:5">
      <c r="A4" s="3" t="s">
        <v>471</v>
      </c>
      <c r="D4" s="4" t="n">
        <v>46439953</v>
      </c>
      <c r="E4" s="4" t="n">
        <v>-62250</v>
      </c>
    </row>
    <row r="5" spans="1:5">
      <c r="A5" s="3" t="s">
        <v>472</v>
      </c>
      <c r="B5" s="7" t="n">
        <v>46839980</v>
      </c>
      <c r="C5" s="7" t="n">
        <v>4702028</v>
      </c>
      <c r="D5" s="4" t="n">
        <v>46723641</v>
      </c>
      <c r="E5" s="4" t="n">
        <v>-6381976</v>
      </c>
    </row>
    <row r="6" spans="1:5">
      <c r="A6" s="3" t="s">
        <v>472</v>
      </c>
      <c r="B6" s="4" t="n">
        <v>46790644</v>
      </c>
      <c r="C6" s="4" t="n">
        <v>4858663</v>
      </c>
      <c r="D6" s="7" t="n">
        <v>46674305</v>
      </c>
      <c r="E6" s="7" t="n">
        <v>-6225340</v>
      </c>
    </row>
    <row r="7" spans="1:5">
      <c r="A7" s="3" t="s">
        <v>361</v>
      </c>
      <c r="D7" s="3" t="s">
        <v>362</v>
      </c>
      <c r="E7" s="3" t="s">
        <v>363</v>
      </c>
    </row>
    <row r="8" spans="1:5">
      <c r="A8" s="3" t="s">
        <v>473</v>
      </c>
      <c r="D8" s="7" t="n">
        <v>0</v>
      </c>
      <c r="E8" s="7" t="n">
        <v>0</v>
      </c>
    </row>
    <row r="9" spans="1:5">
      <c r="A9" s="3" t="s">
        <v>474</v>
      </c>
      <c r="D9" s="4" t="n">
        <v>0</v>
      </c>
      <c r="E9" s="4" t="n">
        <v>0</v>
      </c>
    </row>
    <row r="10" spans="1:5">
      <c r="A10" s="3" t="s">
        <v>99</v>
      </c>
      <c r="B10" s="7" t="n">
        <v>-49336</v>
      </c>
      <c r="C10" s="7" t="n">
        <v>156635</v>
      </c>
      <c r="D10" s="7" t="n">
        <v>-49336</v>
      </c>
      <c r="E10" s="7" t="n">
        <v>156636</v>
      </c>
    </row>
    <row r="11" spans="1:5">
      <c r="A11" s="3" t="s">
        <v>364</v>
      </c>
    </row>
    <row r="12" spans="1:5">
      <c r="A12" s="3" t="s">
        <v>361</v>
      </c>
      <c r="D12" s="3" t="s">
        <v>365</v>
      </c>
    </row>
    <row r="13" spans="1:5">
      <c r="A13" s="3" t="s">
        <v>473</v>
      </c>
      <c r="D13" s="7" t="n">
        <v>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75</v>
      </c>
      <c r="B1" s="2" t="s">
        <v>1</v>
      </c>
    </row>
    <row r="2" spans="1:3">
      <c r="B2" s="2" t="s">
        <v>28</v>
      </c>
      <c r="C2" s="2" t="s">
        <v>81</v>
      </c>
    </row>
    <row r="3" spans="1:3">
      <c r="A3" s="3" t="s">
        <v>474</v>
      </c>
      <c r="B3" s="7" t="n">
        <v>0</v>
      </c>
      <c r="C3" s="7" t="n">
        <v>0</v>
      </c>
    </row>
    <row r="4" spans="1:3">
      <c r="A4" s="3" t="s">
        <v>476</v>
      </c>
      <c r="B4" s="4" t="n">
        <v>2291075</v>
      </c>
      <c r="C4" s="4" t="n">
        <v>1530380</v>
      </c>
    </row>
    <row r="5" spans="1:3">
      <c r="A5" s="3" t="s">
        <v>477</v>
      </c>
      <c r="B5" s="7" t="n">
        <v>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60</v>
      </c>
      <c r="B1" s="2" t="s">
        <v>1</v>
      </c>
    </row>
    <row r="2" spans="1:2">
      <c r="B2" s="2" t="s">
        <v>28</v>
      </c>
    </row>
    <row r="3" spans="1:2">
      <c r="A3" s="3" t="s">
        <v>161</v>
      </c>
      <c r="B3" s="3" t="s">
        <v>16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8</v>
      </c>
      <c r="C2" s="2" t="s">
        <v>81</v>
      </c>
    </row>
    <row r="3" spans="1:3">
      <c r="A3" s="3" t="s">
        <v>361</v>
      </c>
      <c r="B3" s="3" t="s">
        <v>362</v>
      </c>
      <c r="C3" s="3" t="s">
        <v>363</v>
      </c>
    </row>
    <row r="4" spans="1:3">
      <c r="A4" s="3" t="s">
        <v>479</v>
      </c>
      <c r="B4" s="3" t="s">
        <v>480</v>
      </c>
      <c r="C4" s="3" t="s">
        <v>321</v>
      </c>
    </row>
    <row r="5" spans="1:3">
      <c r="A5" s="3" t="s">
        <v>481</v>
      </c>
      <c r="B5" s="3" t="s">
        <v>365</v>
      </c>
      <c r="C5" s="3" t="s">
        <v>482</v>
      </c>
    </row>
    <row r="6" spans="1:3">
      <c r="A6" s="3" t="s">
        <v>483</v>
      </c>
      <c r="B6" s="3" t="s">
        <v>318</v>
      </c>
      <c r="C6" s="3" t="s">
        <v>4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80</v>
      </c>
      <c r="D1" s="2" t="s">
        <v>1</v>
      </c>
    </row>
    <row r="2" spans="1:5">
      <c r="B2" s="2" t="s">
        <v>28</v>
      </c>
      <c r="C2" s="2" t="s">
        <v>81</v>
      </c>
      <c r="D2" s="2" t="s">
        <v>28</v>
      </c>
      <c r="E2" s="2" t="s">
        <v>81</v>
      </c>
    </row>
    <row r="3" spans="1:5">
      <c r="A3" s="3" t="s">
        <v>486</v>
      </c>
      <c r="D3" s="7" t="n">
        <v>46723641</v>
      </c>
      <c r="E3" s="7" t="n">
        <v>-6381976</v>
      </c>
    </row>
    <row r="4" spans="1:5">
      <c r="A4" s="3" t="s">
        <v>487</v>
      </c>
      <c r="D4" s="4" t="n">
        <v>0</v>
      </c>
      <c r="E4" s="4" t="n">
        <v>-5477960</v>
      </c>
    </row>
    <row r="5" spans="1:5">
      <c r="A5" s="3" t="s">
        <v>488</v>
      </c>
      <c r="B5" s="7" t="n">
        <v>46839980</v>
      </c>
      <c r="C5" s="7" t="n">
        <v>4570667</v>
      </c>
      <c r="D5" s="7" t="n">
        <v>46723641</v>
      </c>
      <c r="E5" s="7" t="n">
        <v>-11859936</v>
      </c>
    </row>
    <row r="6" spans="1:5">
      <c r="A6" s="3" t="s">
        <v>489</v>
      </c>
      <c r="B6" s="4" t="n">
        <v>1530980</v>
      </c>
      <c r="C6" s="4" t="n">
        <v>1530980</v>
      </c>
      <c r="D6" s="4" t="n">
        <v>1530980</v>
      </c>
      <c r="E6" s="4" t="n">
        <v>1530980</v>
      </c>
    </row>
    <row r="7" spans="1:5">
      <c r="A7" s="3" t="s">
        <v>490</v>
      </c>
      <c r="D7" s="4" t="n">
        <v>2752941</v>
      </c>
      <c r="E7" s="4" t="n">
        <v>0</v>
      </c>
    </row>
    <row r="8" spans="1:5">
      <c r="A8" s="3" t="s">
        <v>491</v>
      </c>
      <c r="D8" s="4" t="n">
        <v>2291075</v>
      </c>
      <c r="E8" s="4" t="n">
        <v>1530980</v>
      </c>
    </row>
    <row r="9" spans="1:5">
      <c r="A9" s="3" t="s">
        <v>492</v>
      </c>
      <c r="B9" s="9" t="n">
        <v>17.26</v>
      </c>
      <c r="C9" s="9" t="n">
        <v>3.07</v>
      </c>
      <c r="D9" s="9" t="n">
        <v>20.39</v>
      </c>
      <c r="E9" s="9" t="n">
        <v>-4.16</v>
      </c>
    </row>
    <row r="10" spans="1:5">
      <c r="A10" s="3" t="s">
        <v>493</v>
      </c>
      <c r="C10" s="9" t="n">
        <v>-0.17</v>
      </c>
      <c r="D10" s="4" t="n">
        <v>0</v>
      </c>
      <c r="E10" s="10" t="n">
        <v>-4.65</v>
      </c>
    </row>
    <row r="11" spans="1:5">
      <c r="A11" s="3" t="s">
        <v>494</v>
      </c>
      <c r="D11" s="9" t="n">
        <v>20.39</v>
      </c>
      <c r="E11" s="9" t="n">
        <v>-8.81</v>
      </c>
    </row>
    <row r="12" spans="1:5">
      <c r="A12" s="3" t="s">
        <v>495</v>
      </c>
      <c r="D12" s="4" t="n">
        <v>2291075</v>
      </c>
      <c r="E12" s="4" t="n">
        <v>153098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496</v>
      </c>
      <c r="B1" s="2" t="s">
        <v>118</v>
      </c>
    </row>
    <row r="2" spans="1:2">
      <c r="A2" s="14" t="n">
        <v>1</v>
      </c>
      <c r="B2" s="7" t="n">
        <v>220631</v>
      </c>
    </row>
    <row r="3" spans="1:2">
      <c r="A3" s="14" t="n">
        <v>2</v>
      </c>
      <c r="B3" s="4" t="n">
        <v>220485</v>
      </c>
    </row>
    <row r="4" spans="1:2">
      <c r="A4" s="14" t="n">
        <v>3</v>
      </c>
      <c r="B4" s="4" t="n">
        <v>220456</v>
      </c>
    </row>
    <row r="5" spans="1:2">
      <c r="A5" s="14" t="n">
        <v>4</v>
      </c>
      <c r="B5" s="4" t="n">
        <v>220456</v>
      </c>
    </row>
    <row r="6" spans="1:2">
      <c r="A6" s="14" t="n">
        <v>5</v>
      </c>
      <c r="B6" s="4" t="n">
        <v>220456</v>
      </c>
    </row>
    <row r="7" spans="1:2">
      <c r="A7" s="3" t="s">
        <v>497</v>
      </c>
      <c r="B7" s="4" t="n">
        <v>1635050</v>
      </c>
    </row>
    <row r="8" spans="1:2">
      <c r="A8" s="3" t="s">
        <v>498</v>
      </c>
      <c r="B8" s="7" t="n">
        <v>2737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8</v>
      </c>
    </row>
    <row r="3" spans="1:2">
      <c r="A3" s="3" t="s">
        <v>164</v>
      </c>
      <c r="B3" s="3"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8</v>
      </c>
    </row>
    <row r="3" spans="1:2">
      <c r="A3" s="3" t="s">
        <v>167</v>
      </c>
      <c r="B3"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3</v>
      </c>
      <c r="B1" s="2" t="s">
        <v>1</v>
      </c>
    </row>
    <row r="2" spans="1:2">
      <c r="B2" s="2" t="s">
        <v>28</v>
      </c>
    </row>
    <row r="3" spans="1:2">
      <c r="A3" s="3" t="s">
        <v>169</v>
      </c>
      <c r="B3" s="3"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03:51Z</dcterms:created>
  <dcterms:modified xmlns:dcterms="http://purl.org/dc/terms/" xmlns:xsi="http://www.w3.org/2001/XMLSchema-instance" xsi:type="dcterms:W3CDTF">2018-11-19T17:03:51Z</dcterms:modified>
</cp:coreProperties>
</file>